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BUSINESS OPERA" sheetId="6" r:id="rId6"/>
    <s:sheet name="SUMMARY OF SIGNIFICANT ACCOUNTI" sheetId="7" r:id="rId7"/>
    <s:sheet name="RELATED PARTY TRANSACTIONS" sheetId="8" r:id="rId8"/>
    <s:sheet name="NOTES PAYABLE" sheetId="9" r:id="rId9"/>
    <s:sheet name="CONVERTIBLE NOTES PAYABLE" sheetId="10" r:id="rId10"/>
    <s:sheet name="DERIVATIVE LIABILITIES" sheetId="11" r:id="rId11"/>
    <s:sheet name="STOCKHOLDERS' EQUITY" sheetId="12" r:id="rId12"/>
    <s:sheet name="COMMITMENTS" sheetId="13" r:id="rId13"/>
    <s:sheet name="FAIR VALUE MEASUREMENTS" sheetId="14" r:id="rId14"/>
    <s:sheet name="SUBSEQUENT EVENTS" sheetId="15" r:id="rId15"/>
    <s:sheet name="SUMMARY OF SIGNIFICANT ACCOUN16" sheetId="16" r:id="rId16"/>
    <s:sheet name="CONVERTIBLE NOTES PAYABLE (Tabl" sheetId="17" r:id="rId17"/>
    <s:sheet name="DERIVATIVE LIABILITIES (Tables)" sheetId="18" r:id="rId18"/>
    <s:sheet name="STOCKHOLDERS' EQUITY (Tables)" sheetId="19" r:id="rId19"/>
    <s:sheet name="FAIR VALUE MEASUREMENTS (Tables" sheetId="20" r:id="rId20"/>
    <s:sheet name="ORGANIZATION AND BUSINESS OPE21" sheetId="21" r:id="rId21"/>
    <s:sheet name="SUMMARY OF SIGNIFICANT ACCOUN22" sheetId="22" r:id="rId22"/>
    <s:sheet name="RELATED PARTY TRANSACTIONS (Det" sheetId="23" r:id="rId23"/>
    <s:sheet name="NOTES PAYABLE (Details Narrativ" sheetId="24" r:id="rId24"/>
    <s:sheet name="CONVERTIBLE NOTES PAYABLE (Deta" sheetId="25" r:id="rId25"/>
    <s:sheet name="CONVERTIBLE NOTES PAYABLE (De26" sheetId="26" r:id="rId26"/>
    <s:sheet name="DERIVATIVE LIABILITIES (Details" sheetId="27" r:id="rId27"/>
    <s:sheet name="DERIVATIVE LIABILITIES (Detai28" sheetId="28" r:id="rId28"/>
    <s:sheet name="DERIVATIVE LIABILITIES (Detai29" sheetId="29" r:id="rId29"/>
    <s:sheet name="STOCKHOLDERS' EQUITY (Details)" sheetId="30" r:id="rId30"/>
    <s:sheet name="STOCKHOLDERS' EQUITY (Details 1" sheetId="31" r:id="rId31"/>
    <s:sheet name="STOCKHOLDERS' EQUITY (Details N" sheetId="32" r:id="rId32"/>
    <s:sheet name="FAIR VALUE MEASUREMENTS (Detail" sheetId="33" r:id="rId33"/>
    <s:sheet name="FAIR VALUE MEASUREMENTS (Deta34" sheetId="34" r:id="rId34"/>
    <s:sheet name="Uncategorized Items - evti-2015" sheetId="35" r:id="rId35"/>
  </s:sheets>
  <s:definedNames/>
  <s:calcPr calcId="124519" calcMode="auto" fullCalcOnLoad="1"/>
</s:workbook>
</file>

<file path=xl/sharedStrings.xml><?xml version="1.0" encoding="utf-8"?>
<sst xmlns="http://schemas.openxmlformats.org/spreadsheetml/2006/main" uniqueCount="360">
  <si>
    <t>Document And Entity Information - shares</t>
  </si>
  <si>
    <t>6 Months Ended</t>
  </si>
  <si>
    <t>Jun. 30, 2015</t>
  </si>
  <si>
    <t>Aug. 19, 2015</t>
  </si>
  <si>
    <t>Document And Entity Information</t>
  </si>
  <si>
    <t>Document Type</t>
  </si>
  <si>
    <t>10-Q</t>
  </si>
  <si>
    <t>Amendment Flag</t>
  </si>
  <si>
    <t>false</t>
  </si>
  <si>
    <t>Document Period End Date</t>
  </si>
  <si>
    <t>Jun. 30,
		2015</t>
  </si>
  <si>
    <t>Document Fiscal Year Focus</t>
  </si>
  <si>
    <t>Document Fiscal Period Focus</t>
  </si>
  <si>
    <t>Q2</t>
  </si>
  <si>
    <t>Entity Registrant Name</t>
  </si>
  <si>
    <t>Eventure Interactive, Inc.</t>
  </si>
  <si>
    <t>Trading Symbol</t>
  </si>
  <si>
    <t>EVTI</t>
  </si>
  <si>
    <t>Entity Common Stock, Shares Outstanding</t>
  </si>
  <si>
    <t>Entity Central Index Key</t>
  </si>
  <si>
    <t>Current Fiscal Year End Date</t>
  </si>
  <si>
    <t>--12-31</t>
  </si>
  <si>
    <t>Entity Filer Category</t>
  </si>
  <si>
    <t>Smaller Reporting Company</t>
  </si>
  <si>
    <t>CONSOLIDATED BALANCE SHEETS - USD ($)</t>
  </si>
  <si>
    <t>Dec. 31, 2014</t>
  </si>
  <si>
    <t>Current Assets</t>
  </si>
  <si>
    <t>Cash</t>
  </si>
  <si>
    <t>Deposits</t>
  </si>
  <si>
    <t>Total current assets</t>
  </si>
  <si>
    <t>Fixed assets, net</t>
  </si>
  <si>
    <t>Total assets</t>
  </si>
  <si>
    <t>Current Liabilities</t>
  </si>
  <si>
    <t>Accounts payable</t>
  </si>
  <si>
    <t>Accrued expenses</t>
  </si>
  <si>
    <t>Related party advance</t>
  </si>
  <si>
    <t>Related party notes payable</t>
  </si>
  <si>
    <t>Notes payable, net of discount of $0 and $2,889, respectively</t>
  </si>
  <si>
    <t>Convertible notes payable, net of discount of $731,662 and $168,000, respectively</t>
  </si>
  <si>
    <t>Common stock payable</t>
  </si>
  <si>
    <t>Derivative liabilities - current</t>
  </si>
  <si>
    <t>Total current liabilities</t>
  </si>
  <si>
    <t>Derivative liabilities - non-current</t>
  </si>
  <si>
    <t>Convertible notes payable, net of debt discount of $141,314 and $55,556, respectively</t>
  </si>
  <si>
    <t>Total liabilities</t>
  </si>
  <si>
    <t>Stockholders’ Deficit</t>
  </si>
  <si>
    <t>Preferred stock, $0.001 par value, 10,000,000 authorized, 1,000,000 and -0- shares of Series A issued and outstanding, respectively</t>
  </si>
  <si>
    <t>Common stock, $0.001 par value, 1,000,000,000 shares authorized; 67,620,394 and 25,481,323 shares issued and outstanding, respectively</t>
  </si>
  <si>
    <t>Subscriptions receivable</t>
  </si>
  <si>
    <t>Additional paid-in-capital</t>
  </si>
  <si>
    <t>Accumulated deficit</t>
  </si>
  <si>
    <t>Total stockholders’ deficit</t>
  </si>
  <si>
    <t>Total liabilities and stockholders’ deficit</t>
  </si>
  <si>
    <t>CONSOLIDATED BALANCE SHEETS (Parenthetical) - USD ($)</t>
  </si>
  <si>
    <t>Preferred Stock, Par or Stated Value Per Share (in dollars per share)</t>
  </si>
  <si>
    <t>Preferred Stock, Shares Authorized</t>
  </si>
  <si>
    <t>Series A Preferred Stock, Shares Issued</t>
  </si>
  <si>
    <t>Series A Preferred Stock, Shares Outstanding</t>
  </si>
  <si>
    <t>Common Stock, Par or Stated Value Per Share (in dollars per share)</t>
  </si>
  <si>
    <t>Common Stock, Shares Authorized</t>
  </si>
  <si>
    <t>Common Stock, Shares, Issued</t>
  </si>
  <si>
    <t>Common Stock, Shares, Outstanding</t>
  </si>
  <si>
    <t>Debt Discount</t>
  </si>
  <si>
    <t>Notes Payable, Other Payables [Member]</t>
  </si>
  <si>
    <t>Convertible Debt [Member] | Current Liabilities [Member]</t>
  </si>
  <si>
    <t>Convertible Debt [Member] | Noncurrent Liabilities [Member]</t>
  </si>
  <si>
    <t>CONSOLIDATED STATEMENTS OF OPERATIONS - USD ($)</t>
  </si>
  <si>
    <t>3 Months Ended</t>
  </si>
  <si>
    <t>Jun. 30, 2014</t>
  </si>
  <si>
    <t>Consolidated Statements Of Operations</t>
  </si>
  <si>
    <t>Revenues</t>
  </si>
  <si>
    <t>General and administrative expenses</t>
  </si>
  <si>
    <t>Operating loss</t>
  </si>
  <si>
    <t>Other income (expense):</t>
  </si>
  <si>
    <t>Change in fair value of derivative liabilities</t>
  </si>
  <si>
    <t>Interest expense</t>
  </si>
  <si>
    <t>Gain on debt extinguishment</t>
  </si>
  <si>
    <t>Total other income (expense)</t>
  </si>
  <si>
    <t>Net loss</t>
  </si>
  <si>
    <t>Loss per common share – basic and diluted</t>
  </si>
  <si>
    <t>Weighted average number of common shares outstanding – basic and diluted</t>
  </si>
  <si>
    <t>CONSOLIDATED STATEMENTS OF CASH FLOWS - USD ($)</t>
  </si>
  <si>
    <t>Cash flows from operating activities</t>
  </si>
  <si>
    <t>Adjustments to reconcile net loss to net cash used in operating activities:</t>
  </si>
  <si>
    <t>Stock-based compensation</t>
  </si>
  <si>
    <t>Depreciation and amortization expense</t>
  </si>
  <si>
    <t>Amortization of debt discount on notes</t>
  </si>
  <si>
    <t>Changes in operating assets and liabilities:</t>
  </si>
  <si>
    <t>Net cash used in operating activities</t>
  </si>
  <si>
    <t>Cash flows from investing activities</t>
  </si>
  <si>
    <t>Payments for software development costs</t>
  </si>
  <si>
    <t>Acquisition of fixed assets</t>
  </si>
  <si>
    <t>Net cash used in investing activities</t>
  </si>
  <si>
    <t>Cash flows from financing activities</t>
  </si>
  <si>
    <t>Proceeds from related party loans</t>
  </si>
  <si>
    <t>Repayments of related party loans</t>
  </si>
  <si>
    <t>Proceeds from convertible notes</t>
  </si>
  <si>
    <t>Proceeds from sale of common stock</t>
  </si>
  <si>
    <t>Net cash provided by financing activities</t>
  </si>
  <si>
    <t>Net change in cash</t>
  </si>
  <si>
    <t>Cash at beginning of the period</t>
  </si>
  <si>
    <t>Cash at end of the period</t>
  </si>
  <si>
    <t>Supplemental disclosure of cash flow information:</t>
  </si>
  <si>
    <t>Income taxes</t>
  </si>
  <si>
    <t>Interest</t>
  </si>
  <si>
    <t>Noncash investing and financing transactions:</t>
  </si>
  <si>
    <t>Original issue discount on issuance of convertible debt</t>
  </si>
  <si>
    <t>Settlement of related party debt with convertible debt</t>
  </si>
  <si>
    <t>Conversion of convertible debt and accrued interest to common stock</t>
  </si>
  <si>
    <t>Debt discount - variable conversion feature derivative liabilities</t>
  </si>
  <si>
    <t>Debt discount - common stock and warrants</t>
  </si>
  <si>
    <t>Issuance of common stock for related party notes payable and interest</t>
  </si>
  <si>
    <t>Issuance of common stock to settle accrued expenses</t>
  </si>
  <si>
    <t>Stock subscriptions receivable</t>
  </si>
  <si>
    <t>Fair value of warrant derivative liabilities issued in common stock offering</t>
  </si>
  <si>
    <t>ORGANIZATION AND BUSINESS OPERATIONS</t>
  </si>
  <si>
    <t>Notes to Financial Statements</t>
  </si>
  <si>
    <t>Note 1. ORGANIZATION AND BUSINESS OPERATIONS</t>
  </si>
  <si>
    <t>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4,738,626 as of June 30,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business operations when they come due. Management intends to finance its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Note 2. SUMMARY OF SIGNIFICANT ACCOUNTING POLICIES</t>
  </si>
  <si>
    <t>Basis
of Presentation 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4, as reported in Form 10-K, have been omitted. Principles
of Consolidation The
financial statements include the accounts of the Company and its subsidiary. Intercompany transactions and balance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asic
and Diluted Loss Per Common Share 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 Since
the Company is in a loss position, it has excluded stock options and warrants from its calculation of diluted net loss per common
share. At June 30, 2015, the Company had 9,131,216 stock options and 11,576,452 warrants and 104,392,929 shares issuable upon
the conversion of convertible debt that would have been included in its calculation of diluted net loss per common share if they
were not anti-dilutive. Software
Development Costs 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 Fixed
Assets Fixed
assets are stated at cost and depreciated using the straight-line method over the estimated useful life of the asset. The Company's
fixed assets are comprised of computer equipment and the estimated life of computer equipment is three years. Derivative
Liabilities 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The Company uses a Black-Scholes model for valuation of the derivative instrument. Stock-Based
Compensation The
Company measures stock-based compensation cost at the grant date based on the fair value of the award and recognize it as expense,
over the vesting or service period, as applicable, of the stock award using the straight-line method. Fair
Value Measurements 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ies were calculated using the Black Scholes model. New
Accounting Pronouncements The
Company's management does not believe that any other recently issued pronouncements will have a material effect on the Company's
financial statements.</t>
  </si>
  <si>
    <t>RELATED PARTY TRANSACTIONS</t>
  </si>
  <si>
    <t>Note 3. RELATED PARTY TRANSACTIONS</t>
  </si>
  <si>
    <t>Related
party payables During
the six months ended June 30, 2015, the Company's CFO advanced the Company $109,150 to fund the operations of the Company, all
of which is payable as of June 30, 2015. During
the six months ended June 30, 2015, the Company's Chairman advanced the Company $41,845 to fund the operations of the Company,
all of which is payable as of June 30, 2015. At
June 30, 2015, the Company owes a related party entity $101,099 for marketing services provided to the Company during the six
months ended June 30, 2015. The entity is 71% owed by a Director of the Company and 8% owned by the CFO of the Company. Related
party notes payable At
June 30, 2015 and December 31, 2014, the Company owed its Chairman and former CEO $10,050 and $190,250, respectively, for loans
provided to the Company by the Chairman. The loans bear interest at 1% per annum. During January, April and May 2015, we received
a total of $79,000 from its Chairman. During the six months ended June 30, 2015, the Company paid off $98,650 of the loans. At
June 30, 2015 and December 31, 2014, the Company owed its CFO $0 and $40,000, respectively, for loans provided to the Company
by the CFO. The loans bear interest at 1% per annum. On February 12, 2015, the Company received a $10,000 loan from its CFO, payable
May 13, 2015. On June 29, 2015, the Company paid off the $10,000 loan. At
June 30, 2015 and December 31, 2014, the Company owed a Director of the Company $115,158 and $275,000, respectively, for loans
provided to the Company by the Director. The amounts owed to the Director are past due and in default at June 30, 2015. The loans
bear interest at 1% per annum. At June 30, 2015 and December
31, 2014, the Company owed $50,000 to a relative of an executive of the Company. The amounts owed to the individual are past due
and in default at June 30, 2015. The loans bear interest at 1% per annum.</t>
  </si>
  <si>
    <t>NOTES PAYABLE</t>
  </si>
  <si>
    <t>Note 4. NOTES PAYABLE</t>
  </si>
  <si>
    <t>During
August 2014, the Company received $45,000 in cash for a $50,000 promissory note due in June 2015. The promissory note has no stated
interest rate. The Company is recognizing the $5,000 original issue discount as interest expense over the life of the promissory
note which was due in June 2015. During the six months ended June 30, 2015, this loan was assigned to a third party and exchanged
into convertible notes. No gain or loss was recorded on the debt extinguishment. During the year ended December
31, 2014, the Company received $100,000 in cash from third parties in exchange for $100,000 of notes payable bearing interest
at 1% per annum. During the six months ended June 30, 2015, $50,000 of these notes payable was assigned to a third party and exchanged
into convertible notes. No gain or loss was recorded on the debt extinguishment. At June 30, 2015, the remaining $50,000 note
payable is past due and in default.</t>
  </si>
  <si>
    <t>CONVERTIBLE NOTES PAYABLE</t>
  </si>
  <si>
    <t>Note 5. CONVERTIBLE NOTES PAYABLE</t>
  </si>
  <si>
    <t xml:space="preserve">Convertible
debt with a variable conversion feature consists of the following as of June 30, 2015 and December 31, 2014:
June
30, 2015 December
31, 2014
LG $ 95,000 $ 110,000
KBM - 64,000
JMJ 76,134 55,556
Tangiers 55,000 
FireRock 137,500 
Adar Bays 44,000 
Union Capital 44,000 
River North Equity 52,500 
Crown Bridge Partners 115,250 
Peak One 70,000 
JSJ Investments 50,000 
EMA Financial 75,000 
SBI Investments 350,000 
Total convertible
notes payable $ 1,164,384 $ 229,556
Less: debt discount (872,976 ) (223,556 )
Convertible notes
payable, net 291,408 6,000
Less: current
portion (286,588 ) (6,000 )
Long-term portion $ 4,820 $  LG On
December 15, 2014, the Company issued to LG Capital Funding, LLC ("LG") an 8% convertible promissory note in the principal
amount of $110,000 due December 15, 2015 (the "LG Note"). The LG Note was subject to an original issue discount of $15,000
resulting in net proceeds of $95,000. The LG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LG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LG Note becomes immediately due and payable upon the occurrence of certain events of default and subjects us to significant
default penalties. On
June 16, 2015, LG converted $15,000 of principal and $598 of interest into 419,310 shares of common stock. The Company recorded
a loss on debt extinguishment of $1,178 consisting of the excess of the fair value of the shares issued and the principal of the
debt settled of $10,399 and the unamortized debt discount of $7,500, partially offset by the fair value of the variable conversion
feature derivative liability settled of $16,721. KBM On
January 29, 2015 and December 19, 2014, the Company issued 8% convertible promissory notes to KBM Worldwide, Inc. ("KBM")
in the principal amounts of $48,000 and $64,000, respectively due November 2, 2015 and September 19, 2015, respectively, (the
"KBM Notes"). The Company received cash proceeds of $44,100 and $60,000 for these notes. The KBM Notes are convertible
by KBM at its option any time after 180 days from issuance at a conversion price equal to 58% of the average of the lowest three
trading prices for our common stock during the ten trading day period prior to the date on which KBM provides us with a conversion
notice. The KBM Notes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 The KBM Notes become immediately due and payable upon the
occurrence of certain events of default and subjects us to significant default penalties. On
June 25, 2015, the KBM notes were assigned by the Company to SBI Investments. The assignment was treated as a debt extinguishment
by the Company. The Company recorded a debt extinguishment gain of $36,207 consisting of the fair value of the variable conversion
feature derivative liability settled of $78,912, partially offset by the unamortized debt discount of $42,705. JMJ On
December 15, 2014, we issued a convertible promissory note in the principal amount of $55,556 to JMJ Financial ("JMJ")
due December 15, 2016 (the "JMJ Note"). The JMJ Note was subject to an original issue discount resulting in net proceeds
of $50,000. The JMJ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JMJ Note may be prepaid by us any time within 120 days from the date of
issuance without payment of interest. If we do not prepay the JMJ Note within such 120 day period, a one-time interest charge
of 12% will be applied to the principal amount. The JMJ Note becomes immediately due and payable upon certain events of default
and subjects us to significant default penalties. JMJ may provide us with additional loans on the same terms pursuant to which
JMJ would receive notes which, together with the JMJ Note, aggregate to $250,000. The JMJ Note was amended on January 16, 2015
to, among other things, remove a provision which had provided that if, at any time while the JMJ Note is outstanding, we issued
securities on more favorable terms than those contained in the JMJ Note, JMJ had the option to include the more favorable terms
in the JMJ Note. On
April 28, 2015, the Company issued JMJ a $27,778 convertible promissory note (of which $2,778 was an original issue discount).
The note is identical, in all material respects, to the existing JMJ Note. The note has a two-year term and provide for payment
of interest on the principal amount at maturity at the rate of 12% per annum. The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On
June 16, 2015, JMJ converted $7,200 of principal into 200,000 shares of common stock. The Company recorded a loss on debt extinguishment
of $2,887 consisting of the excess of the fair value of the shares issued and the principal of the debt settled of $5,200 and
the unamortized debt discount of $7,100, partially offset by fair value of the variable conversion feature derivative liability
settled of $9,413. Tangiers On
January 23, 2015, we issued a one-year 10% convertible promissory note to Tangiers Investment Group, LLC ("Tangiers")
in the principal amount of $55,000 (the "Tangiers Note"). The Tangiers Note was subject to an original issue discount
of $5,000 resulting in net proceeds of $50,000. The Tangiers Note, including accrued interest due thereon, is convertible by Tangiers,
at its option, any time after 180 days from the date of issuance at a conversion price equal to 52% of the lowest trading price
for our common stock during the twenty trading days prior to conversion. The conversion price will be further reduced by 10% if
we are placed on "chill" status with the Depository Trust Company until such "chill" is remedied and will
be reduced by 5% if we are not Deposits and Withdrawal at Custodian eligible. The Tangiers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Tangiers Note becomes immediately due and payable upon the occurrence of certain events of default and subjects us
to significant default penalties. By mutual agreement, Tangiers may provide us with additional funding on the same terms up to
an aggregate principal amount of $330,000 during the 9-month period which commenced on January 23, 2015. FireRock
On
January 6, 2015, we entered into a Securities Purchase Agreement ("SPA") with FireRock Global Opportunities Fund L.P.,
a Delaware limited partnership ("FireRock"), pursuant to which we issued a convertible promissory note in the principal
amount of $137,500 to FireRock (the "FireRock Note"). The FireRock Note was subject to an original issue discount of
$15,000 resulting in our receipt of $122,500 in net proceeds. In connection with the SPA, we also issued 250,000 shares of our
restricted common stock and a five-year warrant to purchase 500,000 shares of our common stock at an exercise price of $0.50 per
share to FireRock. The SPA and a related Registration Rights Agreement between us and FireRock, dated January 6, 2015, provide
for us to register the shares issuable upon conversion of the FireRock Note and the exercise of the warrant. We were required
to file a registration statement with respect to the shares underlying the note and warrant within 60 days of the January 6, 2015
issuance date and have such registration statement declared effective not more than 150 days following the issuance date. We filed
the registration statement on March 6, 2015. The note has a six-month term and provides for payment of interest on the principal
amount at maturity at the rate of 1% per annum. The
note, including accrued interest thereon, can be prepaid by us, in whole or in part, at any time prior to maturity, upon three
trading days prior written notice, at a premium of 135%. The premium rate also applies to any default interest which may be due
at the time of prepayment. Default interest, at the rate of 15% per annum, will become due in the event that we fail to pay principal
or interest when due on the Notes. The note is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 The SPA further provides that if we complete
a registered primary public offering of our securities at any time during which the notes remains outstanding, that the note can
be converted at the closing of such offering at a conversion price equal to a 10% discount to the offering price to investors
in the offering. We are required to reserve 20,000,000 shares of our common stock to cover note conversions and register all such
shares in the registration statement. We are also required to cause our transfer agent to issue and transfer shares to the holders
of the Notes within one trading day of our receipt of a conversion notice. The failure to do so constitutes an Event of Default
under the Notes. Other Events of Default including, but are not limited to, our failure to pay principal and interest when due,
a material breach by us of any of the terms of the FireRock transaction documents, a breach of any representation or warranty
made by us in the FireRock transaction documents having a material adverse effect on the holder of the Notes, our appointment
of a receiver or trustee, our becoming bankrupt, our stock becoming delisted, our failure to comply with our reporting requirements
under the Securities Exchange Act of 1934, our cessation of operations, our dissolution or liquidation, our failure to maintain
any of our material assets, certain restatements of our financial statements, our effectuation of a reverse stock split, and certain
unvacated judgments against us involving more than $50,000. Subject to applicable cure periods, the Notes become immediately due
and payable upon the occurrence and during the continuation of Events of Default. Adar
Bays On
January 23, 2015, we issued to Adar Bays, LLC ("Adar") an 8% convertible promissory note in the principal amount of
$44,000 due January 23, 2016 (the "Adar Note"). The Adar Note was subject to an original issue discount of $6,500 resulting
in net proceeds of $37,500. The Adar Note, including accrued interest due thereon, is convertible by Adar, at its option, any
time after 180 days from the date of issuance at a conversion price equal to 62% of the lowest closing bid price for our common
stock during the twenty trading days prior to conversion. In the event that our common stock becomes subject to a DTC "chill",
the conversion price formula will be reduced from 62% to 52% while the "chill" remains in effect. The Adar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Adar Note becomes immediately due and payable upon the occurrence of certain events of
default and subjects us to significant default penalties. Union
Capital On
March 3, 2015, we issued an 8% convertible promissory note to Union Capital, LLC ("Union") in the principal amount of
$44,000 due March 3, 2016 ("Union Note"). The Note was subject to an original issue discount resulting in net proceeds
of $38,000. The Note is convertible by Union, at its option, any time after 180 days from the date of issuance at a conversion
price equal to 62% of the lowest closing bid price for our common stock for the twenty trading days prior to the date upon which
Union provides us with a notice of conversion. The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Note becomes immediately
due and payable upon the occurrence of certain events of default and subjects us to significant default penalties. River
North Equity On
March 18, 2015, we issued to River North Equity, LLC ("River North") a 9% convertible promissory note in the principal
amount of $52,500 (the "River North Note"). The River North Note was subject to a 10% original issue discount resulting
in our receipt of $47,250 in net proceeds. The River North Note is convertible by River North, at its option, any time after 180
days from issuance at a conversion price equal to 60% of the lowest trading price for our common stock during the twenty trading
days prior to the date on which River North provides us with a conversion notice. The conversion price formula will be reduced
from 60% to 50% if we are not DWAC eligible. The River North Note contains a right of first refusal in favor of River North with
regard to certain future borrowings by us for the term of the River North Note. The River North Note may be prepaid by us any
time prior to our receipt of a conversion notice from River North in an amount equal to 105% multiplied by the sum of the then
outstanding principal amount of the River North Note plus (i) accrued and unpaid interest due on the principal amount; and (ii)
default interest and penalty payments, if any, due on the River North Note at the time of prepayment. The River North Note becomes
immediately due and payable upon the occurrence of certain events of default and subjects us to significant default penalties. VGI
On
April 8, 2015, we issued to Vires Group, Inc. ("VGI"), a 12% convertible promissory note in the principal amount of
$38,000 due January 2016(the "VGI Note"). The VGI Note is convertible by VGI, at its option, any time after 180 days
from issuance at a conversion price equal to 50% of the average of the three lowest trading prices for our common stock during
the twenty-day trading period prior to the date on which VGI provides us with a conversion notice. The VGI Note becomes immediately
due and payable upon the occurrence of certain events of default and subjects us to significant default penalties. On
May 11, 2015, the Company issued to VGI a 12% convertible promissory note in the principal amount of $10,000 due February 13,
2016 (the "Second VGI Note"). The Second VGI Note is convertible by VGI, at its option, any time after 180 days from
the date of issuance at a conversion price equal to 50% of the average of the three lowest trading prices for our common stock
during the twenty-day trading period prior to the date on which VGI provides us with a conversion notice. On
June 25, 2015, the VGI notes were assigned by the Company to SBI Investments. The assignment was treated as a debt extinguishment
by the Company. The Company recorded a debt extinguishment gain of $16,981 consisting of the fair value of the variable conversion
feature derivative liability settled of $49,533, partially offset by the unamortized debt discount of $32,552. Crown
Bridge Partners On
April 14, 2015, the Company issued to Crown Bridge Partners, LLC ("CBP") a 5% convertible promissory note in the principal
amount of $60,000 due April 2016 (the "CBP Note"). The CBP Note is convertible by CBP, at its option, any time after
180 days from issuance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May 22, 2015, the Company issued to CBP a 5% convertible promissory note in the principal amount of $48,500 due May 2016 (the
"CBP Note 2"). The CBP Note 2 is convertible by CBP, at its option, any time after 180 days from issuance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May 26, 2015, the Company issued to CBP a convertible promissory note in the principal amount of $10,000 due May 2016 (the "CBP
Note 3"). The CBP Note 3 is convertible at CBP's option into common stock of the Company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June 4, 2015, the Company issued to CBP a convertible promissory note in the principal amount of $40,000 due June 2016 (the "CBP
Note 4"). The CBP Note 4 is convertible at CBP's option into common stock of the Company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 On
various dates in May and June, 2015, CPP converted $43,250 of principal into 1,965,325 shares of common stock. The Company recorded
a loss on debt extinguishment of $23,924 consisting of the excess of the fair value of the shares issued and the principal of
the debt settled of $55,929 and the unamortized debt discount amortization of $46,092, partially offset by the fair value of the
variable conversion feature derivative liability settled of $78,097. Peak
One On
May 12, 2015, the Company issued Peak One Opportunity Fund ("Peak One") a $70,000 convertible promissory note in the
principal amount of $70,000 due May 2018. The Peak One note is convertible at Peak One's option into common stock of the Company
at a conversion price equal to 60% of the lowest bid price 20 days immediately preceding the date of conversion. Pursuant to this
agreement, the Company also issued 75,000 shares of common stock to Peak One with a fair value of $8,625 (a relative fair value
of $7,000). The relative fair value of the shares issued was recorded as debt discount and will be amortized to interest expense
over the term of the note. JSJ
Investments On
May 19, 2015, the Company issued JSJ Investments, Inc. ("JSJ") a $50,000 convertible promissory note in the principal
amount of $50,000 due February 2016. The JSJ note is convertible by JSJ, at its option, any time after 180 days from issuance
at a conversion price equal to 45% of the lowest trading prices for our common stock during the twenty-day trading period prior
to the date on which JSJ provides us with a conversion notice. EMA
Financial On
June 1, 2015, the Company issued EMA Financials, LLC ("EMA") a $75,000 10% convertible promissory note in the principal
amount of $75,000 due June 2016. The EMA note is convertible by JSJ, at its option, any time after 180 days from issuance at a
conversion price equal to the lower of the closing sale price of common stock on the principal market on the trading day immediately
preceding the closing date and 50% of the lowest trading prices for our common stock during the twenty-day trading period prior
to the date on which EMA provides us with a conversion notice. Rider
Capital On
June 15, 2015, the Company issued Rider Capital Corporation ("Rider") a $50,000 convertible promissory note in the principal
amount of $50,000 due June 2016. The Rider note is convertible by Rider, at its option, any time after 180 days from issuance
at a conversion price equal to 30% of the lowest trading prices for our common stock during the sixty-day trading period prior
to the date on which Rider provides us with a conversion notice. During
June 2015, Rider converted $50,000 of principal into 2,634,882 shares of common stock. The Company recorded a loss on debt extinguishment
of $23,836 consisting of the excess of the fair value of the shares issued and the principal of the debt settled of $63,332 and
the unamortized debt discount of $50,000, partially offset by fair value of the variable conversion feature derivative liability
settled of $89,496. SBI
Investments On
June 25, 2015, the Company issued SBI Investments LLC, 2014-1 ("SBI") a $164,631 8% convertible promissory note in the
principal amount of $164,631 due June 2016 (the "SBI Note 1"). The SBI Note 1 is convertible at SBI's option into common
stock of the Company at a conversion price equal to 50% of the lowest bid price 20 days immediately preceding the date of conversion. On
June 25, 2015, the Company issued SBI a $60,369 8% convertible promissory note in the principal amount of $60,369 due June 2016
(the "SBI Note 2"). The SBI Note 2 is convertible at SBI's option into common stock of the Company at a conversion price
equal to 50% of the lowest bid price 20 days immediately preceding the date of conversion. On
June 26, 2015, the Company issued SBI a $125,000 8% convertible promissory note in the principal amount of $125,000 due June 2016
(the "SBI Note 2"). The SBI Note 3 is convertible at SBI's option into common stock of the Company at a conversion price
equal to 50% of the lowest bid price 20 days immediately preceding the date of conversion. Debt
discount The
conversion price of the above convertible notes are based on a variable that is not an input to the fair value of a "fixed-for-fixed"
option as defined under FASB ASC Topic No. 815 - 40. The fair value of the conversion features was recognized as derivative instruments
at the issuance dates and are measured at fair value at each reporting period. Debt discount was recorded up to the purchase price
of the notes and is amortized to interest expense over the term of the notes. The fair value of the beneficial conversion feature
in excess of the principal amount allocated to the notes was expensed immediately as unrealized loss on derivative obligation. Following
is a summary of the debt discount for each of the convertible notes:
Noteholder December
31, 2014 Discount Debt Extinguishment Expense June
30, 2015
LG $ 105,200 $ - $ (7,500 ) $ (45,536 ) $ 52,164
KBM 62,800 48,000 (42,705 ) (68,095 ) -
JMJ 55,556 27,778 (7,100 ) (4,220 ) 72,014
Tangiers - 55,000 - (23,808 ) 31,192
FireRock - 126,385 - (122,195 ) 4,190
Adar Bays - 44,000 - (18,840 ) 25,160
Union Capital - 44,000 - (14,306 ) 29,694
River North Equity - 52,500 - (14,918 ) 37,582
VGI - 48,000 (32,552 ) (15,448 ) -
Crown Bridge Partners - 158,500 (46,092 ) (17,791 ) 94,617
Peak One - 70,000 - (700 ) 69,300
JSJ Investments - 50,000 - (7,609 ) 42,391
EMA Financial - 75,000 - (5,943 ) 69,057
Rider Capital - 50,000 (50,000 ) - -
SBI Investments - 350,000 - (4,385 ) 345,615
Total $ 223,556 $ 1,199,663 $ (185,949 ) $ (363,794 ) $ 872,976 </t>
  </si>
  <si>
    <t>DERIVATIVE LIABILITIES</t>
  </si>
  <si>
    <t>Note 6. DERIVATIVE LIABILITIES</t>
  </si>
  <si>
    <t>Warrants 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 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 The
fair values of these warrants issued were recognized as derivative warrant instruments at issuance and are measured at fair value
at each reporting period. The Company determined the fair values of these warrants using the Black-Scholes option pricing model. Activity
for derivative warrant liabilities during the six months ended June 30, 2015 was as follows:
Balance at December
31, 2014 $ 269,929
Initial valuation
of derivative liabilities upon issuance of new warrants 
Decrease in fair
value of derivative liability (135,014 )
Balance at June
30, 2015 $ 134,915 The
fair value of these warrants was valued on June 30, 2015 using the Black-Scholes option pricing model with the following weighted
average assumptions: (1) risk free interest rate 2.07%, (2) term of 7 years, (3) expected stock volatility of 177%, (4) expected
dividend rate of 0%, and (5) common stock price of $0.02. Derivative
conversion feature on convertible debt Activity
for derivative liabilities related to the variable conversion features on convertible debt during the six months ended June 30,
2015 was as follows:
Lender Balance
at December 31, 2014 Initial
valuation of derivative liabilities upon issuance of variable feature convertible notes Debt extinguishment /conversions Change
in fair value of derivative liability Balance
at June 30, 2015
LG $ 110,867 $ - $ (16,721 ) $ 8,383 $ 102,529
JMJ 58,115 25,000 (9,413 ) 23,246 96,948
KBM 66,282 45,000 (78,912 ) (32,370 ) -
FireRock - 100,271 - (36,389 ) 63,882
Tangiers - 50,000 - 25,568 75,568
Adar Bays - 37,500 - 10,963 48,463
Union Capital - 38,000 - 14,551 52,551
River North Equity - 44,750 - 20,835 65,585
VGI - 48,000 (49,533 ) 4,533 -
Crown Bridge - 140,000 (78,097 ) 109,530 171,433
Peak One - 48,500 - 42858 91,358
JSJ Investments - 44,000 - 21,737 65,737
EMA Financial - 71,500 - 45,517 117,017
Rider Capital - 50,000 (89,496 ) 39,496 -
SBI Investments - 280,000 - 258,836 538,836
Total $ 235,264 $ 1,019,521 $ (322,172 ) $ 550,294 $ 1,489,907 The
fair value of these derivatives was valued on the date of the issuances of the 2015 convertible notes using the Black-Scholes
option pricing model with the following weighted average assumptions: (1) risk free interest rate 0.17% - 0.29%, (2) term of 0.50-
3.0 years, (3) expected stock volatility of 120% - 213%, (4) expected dividend rate of 0%, and (5) common stock price of $0.03
- $0.11. The
fair value of these derivatives was valued on June 30, 2015 using the Black-Scholes option pricing model with the following weighted
average assumptions: (1) risk free interest rate 0.28%, (2) term of 0.2  2.87 years, (3) expected stock volatility of 125%
-330%, (4) expected dividend rate of 0%, and (5) common stock price of $0.02.</t>
  </si>
  <si>
    <t>STOCKHOLDERS' EQUITY</t>
  </si>
  <si>
    <t>Note 7. STOCKHOLDERS' EQUITY</t>
  </si>
  <si>
    <t xml:space="preserve">Authorized
shares On
June 18, 2015, the Company filed a Certificate of Amendment to its Articles of Incorporation with the State of Nevada to increase
the number of authorized shares of common stock from 300,000,000 shares to 1,000,000,000 shares. Sales
of Common Stock for Cash During
the six months ended June 30, 2015, the Company issued 1,000,000 shares of common stock to individuals at a price of $0.05 per
share for total cash proceeds of $50,000. Aladdin On
November 25, 2014, we entered into an Equity Purchase Agreement and a Registration Rights Agreement with Aladdin Trading, LLC
("Aladdin") in order to establish an additional source of funding. Under the Investment Agreement, Aladdin agreed to
provide us with up to $5,000,000 of funding upon effectiveness of a registration statement. Following effectiveness of the registration
statement, we can deliver puts to Aladdin under the Equity Purchase Agreement under which Aladdin will be obligated to purchase
shares of our common stock based on the investment amount specified in each put notice, which investment amount may be any amount
up to $5,000,000 less the investment amount received by us from all prior puts, if any. Puts may be delivered by us to Aladdin
until the earlier of December 31, 2015 or the date on which Aladdin has purchased an aggregate of $5,000,000 of put shares. The
number of shares of our common stock that Aladdin will purchase pursuant to each put notice ("Put Shares") will be determined
by dividing the investment amount specified in the put by the purchase price. The purchase price per share of common stock will
be set at 50% of the Market Price for our common stock with Market Price being defined as the volume weighted average trading
price for our common stock during the three consecutive trading days immediately following the date of our put notice to Aladdin
(the "Pricing Period"). There is no minimum amount that we can put to Aladdin at any one time although the amount may
be limited to the amount of securities that can be registered at any given time. On the put notice date, we are required to deliver
put shares ("Estimated Put Shares") to Aladdin in an amount determined by dividing the closing price on the trading
day immediately preceding the put notice date multiplied by 50% and Aladdin is required to simultaneously deliver to us the investment
amount indicated on the put notice. At the end of the Pricing Period, when the purchase price is established and the number of
Put Shares for a particular put is determined, Aladdin must return to us any excess Put Shares provided as Estimated Put Shares
or alternatively we must deliver to Aladdin any additional Put Shares required to cover the shortfall between the amount of Estimated
Put Shares and the amount of Put Shares. At the end of the pricing period we must also return to Aladdin any excess related to
the investment amount previously delivered to us. Pursuant to the Equity Purchase Agreement, Aladdin and its affiliates will not
be issued shares of our common stock that would result in Aladdin's beneficial ownership equaling more than 9.99% of our outstanding
common stock. Pursuant to the Registration Rights Agreement, we will be registering 20,000,000 shares of our common stock for
issuance to and sale by Aladdin pursuant to the Equity Purchase Agreement. Unless the price of our common stock increases substantially,
we will not have access to the full commitment amount under the Equity Purchase Agreement. On
February 2, 2015, we delivered a put notice to Aladdin for $75,000. This resulted in our issuance of 1,153,847 shares to Aladdin.
On February 20, 2015, we delivered a second put notice to Aladdin for $100,000. This resulted in our issuance of 1,538,462 shares
to Aladdin, of which 198,877 shares were required to be returned to us for cancellation resulting in a net issuance of 1,339,585
shares to Aladdin as the 1,538,462 share issuance represented an estimate as to the number of shares covered by the put. As of
March 31, 2015, Aladdin owed us $25,000 from the second put, of which $20,000 was received in May 2015. On March 10, 2015, we
delivered a third put notice to Aladdin for $100,000. This resulted in our issuance of 2,352,942 shares to Aladdin. Based upon
the price of our common stock for the third put valuation period we were required to issue an additional 58,322 shares to Aladdin
resulting in a total issuance of 2,411,265 shares pursuant to the third put. We have deducted 58,322 shares from the share amount
required to be returned to us from the second put and are now entitled to the return of 140,554 shares from the second put share
issuance. Aladdin owes us $100,000 from the third put. During
the six months ended June 30, 2015, the Company received $258,000 from Aladdin for the issuance of common stock (as described
above). As of June 30, 2015, the Company was owed $17,000 for subscriptions receivable (as described above). Common
Stock issued for Services Gannon
Giguiere On
February 2, 2015, we entered into Amendment No. 2 to the November 21, 2012 Employment Services Agreement, as amended on March
10, 2014, between us and Gannon Giguiere, our Director and former CEO. The amendment reduced the CEO's base annual salary from
$180,000 to $1, clarified the provision under which we can issue bonuses to the CEO, and provided for the issuance of 5,000,000
shares of our common stock (which were granted piggyback registration rights) and 2,000,000 stock options which have a ten-year
term and are exercisable for the purchase of 2,000,000 shares of our common stock at a price of $0.10 per share. The stock options
vest monthly and ratably over the 36-month period commencing upon issuance. The fair value of the 5,000,000 shares of common stock
issued was $0.12 per share ($599,500). During the six months ended June 30, 2015, the Company recorded stock-based compensation
of $599,500 in connection with the issuance of these shares. On
February 2, 2015, $351,000 in accrued salary due to Gannon Giguiere, was converted into shares of our restricted common stock
at a conversion price of $0.07 per share resulting in the issuance of 5,014,286 shares of common stock which were granted piggyback
registration rights. The fair value of the common stock issued was $0.12 per share ($601,213). The Company recorded the difference
between the accrued salary and the fair value of the shares issued of $250,213 as stock-based compensation during the six months
ended June 30, 2015. On
February 2, 2015, an aggregate of $160,550 of related party notes payable and $431 of interest was converted into shares of our
restricted common stock at a conversion price of $0.07 per share resulting in the issuance of 2,299,729 shares of common stock
to Mr. Giguiere.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six months ended June 30, 2015. Alan
Johnson On
February 2, 2015, we entered into Amendment No. 2 to the November 21, 2012 Employment Services Agreement, as amended on March
10, 2014, between us and Alan Johnson, our Chief Corporate Development Officer. The amendment reduced Mr. Johnson's base annual
salary from $180,000 to $1, clarified the provision under which we can issue bonuses to Mr. Johnson, and provided for the issuance
of 2,000,000 shares of our common stock (which were granted piggyback registration rights) and 1,000,000 stock options to Mr.
Johnson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month period commencing upon issuance. The
fair value of the 2,000,000 shares of common stock issued was $0.12 per share ($239,800). During the six months ended June 30,
2015, the Company recorded stock-based compensation of $239,800 in connection with the issuance of these shares. On
February 2, 2015, $339,750 in accrued salary due to Alan Johnson was converted into shares of our restricted common stock at a
conversion price of $0.07 per share resulting in the issuance of 4,853,571 shares of common stock to Mr. Johnson. Piggyback registration
rights apply to these shares. The fair value of the common stock issued was $0.12 per share ($581,943). The Company recorded the
difference between the accrued salary and the fair value of the shares issued of $242,193 as stock-based compensation during the
six months ended June 30, 2015. On
February 2, 2015, an aggregate of $159,842 of related party notes payable and $1,139 of interest was converted into shares of
our restricted common stock at a conversion price of $0.07 per share resulting in the issuance of 2,299,729 shares of common stock
to Mr. Johnson.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six months ended June 30, 2015. Mike
Rountree On
February 2, 2015, we entered into Amendment No. 1 to the March 10, 2014 Employment Services agreement between us and Michael Rountree,
our Chief Financial Officer and Treasurer. The Amendment reduced Mr. Rountree's base annual salary from $180,000 to $1, clarified
the provision under which we can issue bonuses to Mr. Rountree and provided for the issuance of 2,000,000 shares of our common
stock (which were granted piggyback registration rights) and 1,000,000 stock options to Mr. Rountree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 month period commencing upon issuance. The fair value of the 2,000,000 shares of common stock
issued was $0.12 per share ($239,800). During the six months ended June 30, 2015, the Company recorded stock-based compensation
of $239,800 in connection with the issuance of these shares. On
February 2, 2015, $227,435 in accrued salary due to Michael Rountree, our Treasurer and Chief Financial Officer, was converted
into shares of our restricted common stock at a conversion price of $0.07 per share resulting in the issuance of 3,249,071 shares
of common stock to Mr. Rountree. Piggyback registration rights apply to these shares. The fair value of the common stock issued
was $0.12 per share ($389,564). The Company recorded the difference between the accrued salary and the fair value of the shares
issued of $162,129 as stock-based compensation during the six months ended June 30, 2015. On
February 2, 2015, an aggregate of $40,000 of related party notes payable and $143 of interest was converted into shares of our
restricted common stock at a conversion price of $0.07 per share resulting in the issuance of 573,471 shares of common stock to
Mr. Rountree. Piggyback registration rights apply to these shares. The fair value of the common stock issued was $0.12 per share
($68,759). The Company recorded the difference between the related notes payable and accrued interest and the fair value of the
shares issued of $28,616 as stock-based compensation during the six months ended June 30, 2015. Other
issuances of common stock for services The
Company issued 3,400,000 shares of common stock in aggregate for consulting services during the six months ended June 30, 2015
and recorded stock-based compensation of $399,300 based on the grant date fair value of the common shares issued. Common
stock payable At
June 30, 2015, the Company owed two entities 8,000,000 shares for services provided to the Company. The Company recorded the common
stock payable based on the grant date fair value of the common stock of $128,000. Series
A Preferred Stock issued for services On
June 3, 2015, the Company issued 1,000,000 shares of the Company's Series A preferred stock to a Director of the Company for services.
Each share of Series A preferred stock shall have 1,000 votes on the election of their directors and for all other purposes. The
Series A preferred stock is not convertible to common stock and has no dividend rights or liquidation preference. The Company
obtained a third party valuation of the preferred stock and recorded stock-based compensation of $920,800 during the six months
ended June 30, 2015. 2015
Equity Incentive Plan On
February 2, 2015, our board of directors approved our 2015 Equity Incentive Plan. Our shareholders have yet to approve the 2015
Equity Incentive Plan and unless they do so prior to February 2, 2016, we will not be able to issue incentive stock options under
the 2015 Equity Incentive Plan. A total of 11,000,000 shares of our common stock are reserved for issuance under the 2015 Plan.
If an incentive award granted under the 2015 Plan expires, terminates, is unexercised or is forfeited, or if any shares are surrendered
to us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d the number of shares and terms of any incentive award are subject to adjustment in the event of any stock dividend, spin-off,
split-up, stock split, reverse stock split, recapitalization, reclassification, merger, consolidation, liquidation, business combination
or exchange of shares or similar transaction. The
compensation committee of the Board, or the Board in the absence of such a committee, will administer the 2015 Plan and grants
made thereunder. Subject to the terms of the 2015 Plan, the compensation committee has complete authority and discretion to determine
the terms of awards under the 2015 Plan. Any officer or other employee of the Company or its affiliates, or an individual that
the Company or an affiliate has engaged to become an officer or employee, or a consultant or advisor who provides services to
the Company or its affiliates, including a non-employee director of the Board, is eligible to receive awards under the 2015 Plan. Our
Board of Directors or if then in place, the compensation committee of our Board of Directors, may amend, suspend or terminate
the 2015 Plan without stockholder approval or ratification at any time or from time to time. No change may be made that increases
the total number of shares of our common stock reserved for issuance under the 2015 Plan or reduces the minimum exercise price
for options or exchange of options for other incentive awards. Unless sooner terminated, the 2015 Plan terminates ten years after
the date on which it was adopted. Stock
Option Awards On
February 2, 2015, ten-year non-statutory stock options to purchase an aggregate of 6,950,000 shares of our common stock, vesting
monthly and ratably over the 36 month period commencing upon issuance on the first day of each month during the vesting period
with an initial vesting date of March 1, 2015 and a final vesting date of February 1, 2018 and an exercise price of $0.10
per share were issued under the 2015 Equity Incentive Plan to our employees. The options have a 10-year term. The stock price
on the grant date was $0.03 per share. As a result, the intrinsic value for these options on the grant date was $0. The fair value
of these options was $816,037 and was valued on the date of the grant using the Black-Scholes option pricing model with the following
weighted average assumptions: (1) risk free interest rate 1.68%, (2) term of 10 years, (3) expected stock volatility of 176%,
and (4) expected dividend rate of 0%. A
summary of stock option activity is presented below:
Number
of Shares Weighted-average Exercise Price Weighted-average
Remaining Contractual Term (years) Aggregate Intrinsic Value
Outstanding at
December 31, 2014 2,583,744 $ 0.81 $ -
Granted 6,950,000 $ 0.10
Cancelled/Expired (402,528 ) $ 0.41
Outstanding at
June 30, 2015 9,131,216 $ 0.29 9.23 $ -
Exercisable at
June 30, 2015 2,535,157 $ 0.50 8.65 $ - During
the six months ended June 30, 2015 and 2014, the Company recognized stock-based compensation expense of $868,693 and $1,505,783,
respectively, related to stock options. As of June 30, 2015, there was $1,278,837 of total unrecognized compensation cost related
to non-vested stock options. Warrant
Awards On
May 19, 2015, the Company issued warrants to a third party to purchase 250,000 shares of its common stock granted with an exercise
price of $0.1083 per share. The stock price on the grant date was $0.11 per share. As a result, the intrinsic value for these
warrants on the grant date was $0. The fair value of these warrants was approximately $23,284 and was valued on the date of the
grant using the Black-Scholes option pricing model with the following weighted average assumptions: (1) risk free interest rate
1.01%, (2) term of 3 years, (3) expected stock volatility of 163.47%, and (4) expected dividend rate of 0%. All of the warrants
vested immediately. In
March 2015, the Company issued 500,000 shares of common stock and 500,000 warrants to an investor for cash proceeds of $25,000.
The warrants have a 10-year term and have an exercise price of $0.10 per share. The stock price on the grant date was $0.06 per
share. As a result, the intrinsic value for these warrants on the grant date was $0. The fair value of these warrants was $29,000
and was valued on the date of the grant using the Black-Scholes option pricing model with the following weighted average assumptions:
(1) risk free interest rate 1.98%, (2) term of 10 years, (3) expected stock volatility of 147%, and (4) expected dividend rate
of 0%. All of the warrants vested immediately. In
February 2015, the 7 members of our Advisory Board were each issued a ten-year warrant to purchase 100,000 shares of our common
stock at an exercise price of $0.10 per share resulting in the issuance of an aggregate of 700,000 warrants. The stock price on
the grant date was $0.12 per share. As a result, the aggregate intrinsic value for these warrants on the grant date was $1,400.
The fair value of these warrants was $82,65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 In
February 2015, 11 advisors/consultants were each issued a ten-year warrant to purchase 100,000 shares of our common stock at an
exercise price of $0.10 per share resulting in the issuance of an aggregate of 1,100,000 warrants. The stock price on the grant
date was $0.12 per share. As a result, the aggregate intrinsic value for these warrants on the grant date was $2,200. The fair
value of these warrants was $129,88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 In
January 2015, a lender (FireRock) was issued 500,000 warrants in connection with the issuance of a convertible note agreement.
The warrants have a 5-year term and have an exercise price of $0.10 per share. The stock price on the grant date was $0.10 per
share. As a result, the intrinsic value for these warrants on the grant date was $0. The fair value of these warrants was $38,774
and was valued on the date of the grant using the Black-Scholes option pricing model with the following weighted average assumptions:
(1) risk free interest rate 1.29%, (2) term of 5 years, (3) expected stock volatility of 107%, and (4) expected dividend rate
of 0%. All of the warrants vested immediately. A
summary of warrant activity is presented below:
Number
of Shares Weighted-average Exercise Price Remaining
Contractual Term (years) Aggregate Intrinsic Value
Outstanding at
December 31, 2014 3,760,831 $ 0.75 - -
Granted 3,050,000 $ 0.10 - -
Warrants
issued pursuant to anti-dilution adjustments 5,015,621 $ 0.48 - -
Exercised - $ - - -
Expired/Forfeited (250,000 ) $ 1.00 - -
Outstanding and
exercisable at June 30, 2015 11,576,452 $ 0.37 7.54 $ 7,500 </t>
  </si>
  <si>
    <t>COMMITMENTS</t>
  </si>
  <si>
    <t>Note 8. COMMITMENTS</t>
  </si>
  <si>
    <t>Consulting
Agreements During
August 2014, the Company entered into a 2-year consulting services agreement with an individual. Pursuant to the agreement, the
individual will be paid $50,000 per year. In connection with the consulting services agreement, the individual assigned to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 On
October 28, 2014, the Company entered into a consulting agreement with OTC Media, LLC ("OTC Media") pursuant to which
OTC Media provides us with investor and public relations services. The services may include public relations and direct mail campaigns.
In connection therewith, we pay OTC Media a service fee equal to 20% of the cost of the campaigns together with reimbursement
for the cost of the campaigns. The consulting agreement is in effect until December 31, 2015 and is subject to renewal. On
May 19, 2015, the Company entered into a twelve (12) month consulting agreement with VC Advisors ("VC") pursuant to
which VC provides us with financial consulting services on a non-exclusive basis. The services may be related to corporate finance
matters, joint ventures and financial strategies. In connection therewith, we pay VC a service fee equal to $15,000 per month,
payable in cash or common stock. Employment
Agreements 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FAIR VALUE MEASUREMENTS</t>
  </si>
  <si>
    <t>Note 9. FAIR VALUE MEASUREMENTS</t>
  </si>
  <si>
    <t xml:space="preserve">The following table sets forth, by level within
the fair value hierarchy, the Company's financial assets and liabilities that were accounted for at fair value on a recurring basis
as of June 30, 2015:
Quoted Prices
In Active Significant Total
Markets for Other Significant Carrying
Identical Observable Unobservable Value as of
Assets Inputs Inputs June 30,
Description (Level 1) (Level 2) (Level 3) 2015
Warrant derivatives $ - $ - $ 134,915 $ 134,915
Variable conversion features  convertible debt derivatives $ - $ - $ 1,489,907 $ 1,489,907
$ - $ - $ 1,624,822 $ 1,624,822 The following table sets forth, by level within
the fair value hierarchy, the Company's financial assets and liabilities that were accounted for at fair value on a recurring basis
as of June 30, 2014:
Quoted Prices
In Active Significant Total
Markets for Other Significant Carrying
Identical Observable Unobservable Value as of
Assets Inputs Inputs June 30,
Description (Level 1) (Level 2) (Level 3) 2014
Derivative liabilities - warrant instruments $ - $ - $ 3,837,638 $ 3,837,638
The following table sets forth a reconciliation
of changes in the fair value of financial liabilities classified as level 3 in the fair value hierarchy:
Significant Unobservable Inputs (Level 3)
Six Months Ended June 30,
2015 2014
Beginning balance $ 505,193 $ -
Additions 1,019,521 449,624
Debt conversion/extinguishment (322,172 ) -
Change in fair value 422,280 3,388,014
Ending balance $ 1,624,822 $ 3,837,638
Change in unrealized gain included in earnings $ 422,280 $ 3,388,014 </t>
  </si>
  <si>
    <t>SUBSEQUENT EVENTS</t>
  </si>
  <si>
    <t>Note 10. SUBSEQUENT EVENTS</t>
  </si>
  <si>
    <t>Debt
issuances RDW
Capital On
July 10, 2015, the Company issued to RDW Capital, LLC ("RDW") a 10% convertible promissory note in the principal amount
of $100,000 due January 2016. The note is convertible by RDW, at its option, any time after 180 days from issuance at a conversion
price equal to 60% of the lowest trading prices for our common stock during the twenty-day trading period prior to the date on
which RDW provides us with a conversion notice. The note becomes immediately due and payable upon the occurrence of certain events
of default and subjects us to significant default penalties. VGI
On
July 13, 2015, we issued to VGI, an 8% convertible promissory note in the principal amount of $79,000 due April 2016. The note
is convertible by VGI, at its option, any time after 180 days from issuance at a conversion price equal to 58% of the average
of the three lowest trading prices for our common stock during the twenty-day trading period prior to the date on which VGI provides
us with a conversion notice. The note becomes immediately due and payable upon the occurrence of certain events of default and
subjects us to significant default penalties. LG
Capital Funding On
July 20, 2015, the Company issued to LG an 8% convertible promissory note in the principal amount of $86,225 due July 2016. The
note is convertible by LG, at its option, any time after 180 days from issuance at a conversion price equal to 62% of the lowest
trading prices for our common stock during the twenty-day trading period prior to the date on which LG provides us with a conversion
notice. The note becomes immediately due and payable upon the occurrence of certain events of default and subjects us to significant
default penalties. Carebourn
Capital On
July 30, 2015, the Company issued Carebourn Capital, L.P. ("Carebourn") a 10% convertible promissory note in the principal
amount of $101,800 due July 2016. The note is convertible by Carebourn, at its option, any time after 180 days from issuance at
a conversion price equal to 50% of the lowest trading prices for our common stock during the twenty-day trading period prior to
the date on which Carebourn provides us with a conversion notice. The note becomes immediately due and payable upon the occurrence
of certain events of default and subjects us to significant default penalties. Conversion
of convertible debt into common stock During
July and August 2015, the Company's lenders converted $523,451 of principal into 237,113,250 shares of common stock of the Company. Increase
in authorized shares of the Company On August 8, 2015, the Company
authorized the Board of Directors of the Company to amend its certificate of incorporation to increase the number of authorized
shares of the Company to 2,000,000,000 shares.</t>
  </si>
  <si>
    <t>SUMMARY OF SIGNIFICANT ACCOUNTING POLICIES (Policies)</t>
  </si>
  <si>
    <t>Summary Of Significant Accounting Policies Policies</t>
  </si>
  <si>
    <t>Basis of Presentation</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4, as reported in Form 10-K, have been omitted.</t>
  </si>
  <si>
    <t>Principles of Consolidation</t>
  </si>
  <si>
    <t>The financial statements include
the accounts of the Company and its subsidiary. Intercompany transactions and balances have been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 Since the Company is in a loss
position, it has excluded stock options and warrants from its calculation of diluted net loss per common share. At June 30, 2015,
the Company had 9,131,216 stock options and 11,576,452 warrants and 104,392,929 shares issuable upon the conversion of convertible
debt that would have been included in its calculation of diluted net loss per common share if they were not anti-dilutive.</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Derivative Liabilities</t>
  </si>
  <si>
    <t>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 Bifurcated embedded derivatives
are initially recorded at fair value and are then revalued at each reporting date with changes in the fair value reported as non-operating
income or expense. The Company uses a Black-Scholes model for valuation of the derivative instrument.</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
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liabilities
were calculated using the Black Scholes model.</t>
  </si>
  <si>
    <t>New Accounting Pronouncements</t>
  </si>
  <si>
    <t>The Company's management does
not believe that any other recently issued pronouncements will have a material effect on the Company's financial statements.</t>
  </si>
  <si>
    <t>CONVERTIBLE NOTES PAYABLE (Tables)</t>
  </si>
  <si>
    <t>Convertible Notes Payable Tables</t>
  </si>
  <si>
    <t>Summary of Convertible debt with a variable conversion feature</t>
  </si>
  <si>
    <t xml:space="preserve">Convertible debt with a variable conversion
feature consists of the following as of June 30, 2015 and December 31, 2014:
June 30, 2015 December 31, 2014
LG $ 95,000 $ 110,000
KBM - 64,000
JMJ 76,134 55,556
Tangiers 55,000 
FireRock 137,500 
Adar Bays 44,000 
Union Capital 44,000 
River North Equity 52,500 
Crown Bridge Partners 115,250 
Peak One 70,000 
JSJ Investments 50,000 
EMA Financial 75,000 
SBI Investments 350,000 
Total convertible notes payable $ 1,164,384 $ 229,556
Less: debt discount (872,976 ) (223,556 )
Convertible notes payable, net 291,408 6,000
Less: current portion (286,588 ) (6,000 )
Long-term portion $ 4,820 $  Following is a summary of the debt discount
for each of the convertible notes:
Noteholder December 31, 2014 Discount Debt Extinguishment Expense June 30, 2015
LG $ 105,200 $ - $ (7,500 ) $ (45,536 ) $ 52,164
KBM 62,800 48,000 (42,705 ) (68,095 ) -
JMJ 55,556 27,778 (7,100 ) (4,220 ) 72,014
Tangiers - 55,000 - (23,808 ) 31,192
FireRock - 126,385 - (122,195 ) 4,190
Adar Bays - 44,000 - (18,840 ) 25,160
Union Capital - 44,000 - (14,306 ) 29,694
River North Equity - 52,500 - (14,918 ) 37,582
VGI - 48,000 (32,552 ) (15,448 ) -
Crown Bridge Partners - 158,500 (46,092 ) (17,791 ) 94,617
Peak One - 70,000 - (700 ) 69,300
JSJ Investments - 50,000 - (7,609 ) 42,391
EMA Financial - 75,000 - (5,943 ) 69,057
Rider Capital - 50,000 (50,000 ) - -
SBI Investments - 350,000 - (4,385 ) 345,615
Total $ 223,556 $ 1,199,663 $ (185,949 ) $ (363,794 ) $ 872,976 </t>
  </si>
  <si>
    <t>DERIVATIVE LIABILITIES (Tables)</t>
  </si>
  <si>
    <t>Derivative Liabilities Tables</t>
  </si>
  <si>
    <t>Schedule of Derivative warrant liabilities</t>
  </si>
  <si>
    <t xml:space="preserve">Activity
for derivative warrant liabilities during the six months ended June 30, 2015 was as follows:
Balance at December
31, 2014 $ 269,929
Initial valuation
of derivative liabilities upon issuance of new warrants 
Decrease in fair
value of derivative liability (135,014 )
Balance at June
30, 2015 $ 134,915 </t>
  </si>
  <si>
    <t>Summary of Derivative conversion feature on convertible debt</t>
  </si>
  <si>
    <t xml:space="preserve">Activity
for derivative liabilities related to the variable conversion features on convertible debt during the six months ended June 30,
2015 was as follows:
Lender Balance
at December 31, 2014 Initial
valuation of derivative liabilities upon issuance of variable feature convertible notes Debt extinguishment /conversions Change
in fair value of derivative liability Balance
at June 30, 2015
LG $ 110,867 $ - $ (16,721 ) $ 8,383 $ 102,529
JMJ 58,115 25,000 (9,413 ) 23,246 96,948
KBM 66,282 45,000 (78,912 ) (32,370 ) -
FireRock - 100,271 - (36,389 ) 63,882
Tangiers - 50,000 - 25,568 75,568
Adar Bays - 37,500 - 10,963 48,463
Union Capital - 38,000 - 14,551 52,551
River North Equity - 44,750 - 20,835 65,585
VGI - 48,000 (49,533 ) 4,533 -
Crown Bridge - 140,000 (78,097 ) 109,530 171,433
Peak One - 48,500 - 42858 91,358
JSJ Investments - 44,000 - 21,737 65,737
EMA Financial - 71,500 - 45,517 117,017
Rider Capital - 50,000 (89,496 ) 39,496 -
SBI Investments - 280,000 - 258,836 538,836
Total $ 235,264 $ 1,019,521 $ (322,172 ) $ 550,294 $ 1,489,907 </t>
  </si>
  <si>
    <t>STOCKHOLDERS' EQUITY (Tables)</t>
  </si>
  <si>
    <t>Stockholders Equity Tables</t>
  </si>
  <si>
    <t>Schedule Of Stock Option Awards</t>
  </si>
  <si>
    <t xml:space="preserve">A summary of stock option activity is presented
below:
Number of Shares Weighted-average Exercise Price Weighted-average Remaining Contractual Term (years) Aggregate Intrinsic Value
Outstanding at December 31, 2014 2,583,744 $ 0.81 $ -
Granted 6,950,000 $ 0.10
Cancelled/Expired (402,528 ) $ 0.41
Outstanding at June 30, 2015 9,131,216 $ 0.29 9.23 $ -
Exercisable at June 30, 2015 2,535,157 $ 0.50 8.65 $ - </t>
  </si>
  <si>
    <t>Schedule Of Warrant Awards</t>
  </si>
  <si>
    <t xml:space="preserve">A summary of warrant activity is presented
below:
Number of Shares Weighted-average Exercise Price Remaining Contractual Term (years) Aggregate Intrinsic Value
Outstanding at December 31, 2014 3,760,831 $ 0.75 - -
Granted 3,050,000 $ 0.10 - -
Warrants issued pursuant to anti-dilution adjustments 5,015,621 $ 0.48 - -
Exercised - $ - - -
Expired/Forfeited (250,000 ) $ 1.00 - -
Outstanding and exercisable at June 30, 2015 11,576,452 $ 0.37 7.54 $ 7,500 </t>
  </si>
  <si>
    <t>FAIR VALUE MEASUREMENTS (Tables)</t>
  </si>
  <si>
    <t>Fair Value Measurements Tables</t>
  </si>
  <si>
    <t>Schedule of Fair Value, Assets and Liabilities Measured on Recurring Basis</t>
  </si>
  <si>
    <t xml:space="preserve">The following table sets forth, by level within
the fair value hierarchy, the Company's financial assets and liabilities that were accounted for at fair value on a recurring basis
as of June 30, 2015:
Quoted Prices
In Active Significant Total
Markets for Other Significant Carrying
Identical Observable Unobservable Value as of
Assets Inputs Inputs June 30,
Description (Level 1) (Level 2) (Level 3) 2015
Warrant derivatives $ - $ - $ 134,915 $ 134,915
Variable conversion features  convertible debt derivatives $ - $ - $ 1,489,907 $ 1,489,907
$ - $ - $ 1,624,822 $ 1,624,822 The following table sets forth, by level within
the fair value hierarchy, the Company's financial assets and liabilities that were accounted for at fair value on a recurring basis
as of June 30, 2014:
Quoted Prices
In Active Significant Total
Markets for Other Significant Carrying
Identical Observable Unobservable Value as of
Assets Inputs Inputs June 30,
Description (Level 1) (Level 2) (Level 3) 2014
Derivative liabilities - warrant instruments $ - $ - $ 3,837,638 $ 3,837,638 </t>
  </si>
  <si>
    <t>Fair Value, Liabilities Measured on Recurring Basis, Unobservable Input Reconciliation</t>
  </si>
  <si>
    <t xml:space="preserve">The following table sets forth a reconciliation
of changes in the fair value of financial liabilities classified as level 3 in the fair value hierarchy:
Significant Unobservable Inputs (Level 3)
Six Months Ended June 30,
2015 2014
Beginning balance $ 505,193 $ -
Additions 1,019,521 449,624
Debt conversion/extinguishment (322,172 ) -
Change in fair value 422,280 3,388,014
Ending balance $ 1,624,822 $ 3,837,638
Change in unrealized gain included in earnings $ 422,280 $ 3,388,014 </t>
  </si>
  <si>
    <t>ORGANIZATION AND BUSINESS OPERATIONS (Details Narrative)</t>
  </si>
  <si>
    <t>Jun. 30, 2015USD ($)</t>
  </si>
  <si>
    <t>Organization And Business Operations Details Narrative</t>
  </si>
  <si>
    <t>Development Stage Enterprise, Deficit Accumulated During Development Stage</t>
  </si>
  <si>
    <t>SUMMARY OF SIGNIFICANT ACCOUNTING POLICIES (Details Narrative)</t>
  </si>
  <si>
    <t>Jun. 30, 2015shares</t>
  </si>
  <si>
    <t>Convertible Debt [Member]</t>
  </si>
  <si>
    <t>Significant Accounting Policies [Line Items]</t>
  </si>
  <si>
    <t>Antidilutive Securities Excluded from Computation of Earnings Per Share, Amount</t>
  </si>
  <si>
    <t>Warrant [Member]</t>
  </si>
  <si>
    <t>Employee Stock Option [Member]</t>
  </si>
  <si>
    <t>RELATED PARTY TRANSACTIONS (Details Narrative) - USD ($)</t>
  </si>
  <si>
    <t>Related Party Transaction [Line Items]</t>
  </si>
  <si>
    <t>Repayments of Related Party Debt</t>
  </si>
  <si>
    <t>Immediate Family Member of Management or Principal Owner [Member]</t>
  </si>
  <si>
    <t>Related Party Fund Owes</t>
  </si>
  <si>
    <t>Related Party Transaction, Rate</t>
  </si>
  <si>
    <t>1.00%</t>
  </si>
  <si>
    <t>Board of Directors Chairman [Member]</t>
  </si>
  <si>
    <t>Related Party Payables</t>
  </si>
  <si>
    <t>Due to Officers or Stockholders</t>
  </si>
  <si>
    <t>Chief Financial Officer [Member]</t>
  </si>
  <si>
    <t>Director [Member]</t>
  </si>
  <si>
    <t>NOTES PAYABLE (Details Narrative) - USD ($)</t>
  </si>
  <si>
    <t>Notes Payable, Current</t>
  </si>
  <si>
    <t>Proceeds from Notes Payable</t>
  </si>
  <si>
    <t>Promissory Note [Member]</t>
  </si>
  <si>
    <t>Interest Expense, Debt</t>
  </si>
  <si>
    <t>CONVERTIBLE NOTES PAYABLE (Details) - USD ($)</t>
  </si>
  <si>
    <t>Debt Instrument [Line Items]</t>
  </si>
  <si>
    <t>Long-term Debt, Gross</t>
  </si>
  <si>
    <t>Less: debt discount</t>
  </si>
  <si>
    <t>Convertible notes payable, net</t>
  </si>
  <si>
    <t>Less: current portion</t>
  </si>
  <si>
    <t>Long-term portion</t>
  </si>
  <si>
    <t>LG</t>
  </si>
  <si>
    <t>KBM</t>
  </si>
  <si>
    <t>JMJ</t>
  </si>
  <si>
    <t>Tangiers</t>
  </si>
  <si>
    <t>Firerock</t>
  </si>
  <si>
    <t>Adar Bays</t>
  </si>
  <si>
    <t>Union Capital</t>
  </si>
  <si>
    <t>River North Equity</t>
  </si>
  <si>
    <t>Crown Bridge Partners</t>
  </si>
  <si>
    <t>Peak One</t>
  </si>
  <si>
    <t>JSJ Investments</t>
  </si>
  <si>
    <t>EMA Financial</t>
  </si>
  <si>
    <t>SBI Investments</t>
  </si>
  <si>
    <t>CONVERTIBLE NOTES PAYABLE (Details 1) - USD ($)</t>
  </si>
  <si>
    <t>Convertible Notes Payable</t>
  </si>
  <si>
    <t>Discount</t>
  </si>
  <si>
    <t>Debt Extinguishment</t>
  </si>
  <si>
    <t>Expense</t>
  </si>
  <si>
    <t>VGI</t>
  </si>
  <si>
    <t>Rider Capital</t>
  </si>
  <si>
    <t>DERIVATIVE LIABILITIES (Details)</t>
  </si>
  <si>
    <t>Beginning Balance</t>
  </si>
  <si>
    <t>Initial valuation of derivative liabilities upon issuance of variable feature convertible notes during the year</t>
  </si>
  <si>
    <t>Change in fair value of derivative liability</t>
  </si>
  <si>
    <t>Ending Balance</t>
  </si>
  <si>
    <t>DERIVATIVE LIABILITIES (Details 1) - USD ($)</t>
  </si>
  <si>
    <t>Fair Value, Net Derivative Asset (Liability) Measured on Recurring Basis, Unobservable Input Reconciliation [Line Items]</t>
  </si>
  <si>
    <t>Debt extinguishment</t>
  </si>
  <si>
    <t>DERIVATIVE LIABILITIES (Details Narrative) - Jun. 30, 2015 - $ / shares</t>
  </si>
  <si>
    <t>Total</t>
  </si>
  <si>
    <t>SharePrice</t>
  </si>
  <si>
    <t>Fair Value Assumptions, Risk Free Interest Rate</t>
  </si>
  <si>
    <t>0.28%</t>
  </si>
  <si>
    <t>Fair Value Assumptions, Expected Dividend Rate</t>
  </si>
  <si>
    <t>0.00%</t>
  </si>
  <si>
    <t>Minimum [Member]</t>
  </si>
  <si>
    <t>Fair Value Assumptions, Expected Term</t>
  </si>
  <si>
    <t>2 months 12 days</t>
  </si>
  <si>
    <t>Fair Value Assumptions, Weighted Average Volatility Rate</t>
  </si>
  <si>
    <t>125.00%</t>
  </si>
  <si>
    <t>Maximum [Member]</t>
  </si>
  <si>
    <t>2 years 10 months 13 days</t>
  </si>
  <si>
    <t>330.00%</t>
  </si>
  <si>
    <t>2015 Convertible Notes [Member]</t>
  </si>
  <si>
    <t>2015 Convertible Notes [Member] | Minimum [Member]</t>
  </si>
  <si>
    <t>0.17%</t>
  </si>
  <si>
    <t>6 months</t>
  </si>
  <si>
    <t>120.00%</t>
  </si>
  <si>
    <t>2015 Convertible Notes [Member] | Maximum [Member]</t>
  </si>
  <si>
    <t>0.29%</t>
  </si>
  <si>
    <t>3 years</t>
  </si>
  <si>
    <t>213.00%</t>
  </si>
  <si>
    <t>2.07%</t>
  </si>
  <si>
    <t>7 years</t>
  </si>
  <si>
    <t>177.00%</t>
  </si>
  <si>
    <t>STOCKHOLDERS' EQUITY (Details) - Jun. 30, 2015 - USD ($) None in scaling factor is -9223372036854775296</t>
  </si>
  <si>
    <t>Stockholders Equity Details</t>
  </si>
  <si>
    <t>Number of Shares, Outstanding at December 31, 2014</t>
  </si>
  <si>
    <t>Number of Shares, Granted</t>
  </si>
  <si>
    <t>Number of Shares, Cancelled/Expired</t>
  </si>
  <si>
    <t>Number of Shares, Outstanding at June 30, 2015</t>
  </si>
  <si>
    <t>Number of Shares, Exercisable at June 30, 2015</t>
  </si>
  <si>
    <t>Weighted-average Exercise Price, Outstanding at December 31, 2014</t>
  </si>
  <si>
    <t>Weighted-average Exercise Price, Granted</t>
  </si>
  <si>
    <t>Weighted-average Exercise Price, Cancelled/Expired</t>
  </si>
  <si>
    <t>Weighted-average Exercise Price, Outstanding at June 30, 2015</t>
  </si>
  <si>
    <t>Weighted-average Exercise Price, Exercisable at June 30, 2015</t>
  </si>
  <si>
    <t>Weighted-average Remaining Contractual Term (years), Outstanding at June 30, 2015</t>
  </si>
  <si>
    <t>9 years 2 months 23 days</t>
  </si>
  <si>
    <t>Weighted-average Remaining Contractual Term (years), Exercisable at June 30, 2015</t>
  </si>
  <si>
    <t>8 years 7 months 24 days</t>
  </si>
  <si>
    <t>Agreegate Intrinsic value, Outstanding at December 31, 2014</t>
  </si>
  <si>
    <t>Agreegate Intrinsic value, Outstanding at June 30, 2015</t>
  </si>
  <si>
    <t>Agreegate Intrinsic value, Exercisable at June 30, 2015</t>
  </si>
  <si>
    <t>STOCKHOLDERS' EQUITY (Details 1) - 6 months ended Jun. 30, 2015 - USD ($)</t>
  </si>
  <si>
    <t>Stockholders Equity Details 1</t>
  </si>
  <si>
    <t>Numbers of Shares, Outstanding</t>
  </si>
  <si>
    <t>Numbers of Shares, Granted</t>
  </si>
  <si>
    <t>Numbers of Share, Warrants issued pursuant to anti-dilution adjustments</t>
  </si>
  <si>
    <t>Numbers of Shares, Exercised</t>
  </si>
  <si>
    <t>Numbers of Shares, Expired/Forfeited</t>
  </si>
  <si>
    <t>Numbers of Shares Outstanding and exercisable, Ending</t>
  </si>
  <si>
    <t>Weighted-average Exercise Price, Outstanding</t>
  </si>
  <si>
    <t>Weighted-average Exercise Price, Warrants issued pursuant to anti-dilution adjustments</t>
  </si>
  <si>
    <t>Weighted-average Exercise Price, Exercised</t>
  </si>
  <si>
    <t>Weighted-average Exercise Price, Expired/Forfeited</t>
  </si>
  <si>
    <t>Weighted-average Exercise Price of Outstanding and exercisable, Ending</t>
  </si>
  <si>
    <t>Weighted-average Remaining Contractual Term (years), Outstanding and exercisable, Ending</t>
  </si>
  <si>
    <t>7 years 6 months 15 days</t>
  </si>
  <si>
    <t>Aggregate Intrinsic Value Outstanding and exercisable, Ending</t>
  </si>
  <si>
    <t>STOCKHOLDERS' EQUITY (Details Narrative) - USD ($)</t>
  </si>
  <si>
    <t>Stock Issued During Period, Shares</t>
  </si>
  <si>
    <t>Common Stock, Share Subscribed but Unissued, Subscriptions Receivable</t>
  </si>
  <si>
    <t>Share-based Compensation</t>
  </si>
  <si>
    <t>Stock Issued During Period, Shares, Issued for Services</t>
  </si>
  <si>
    <t>Unrecognized compensation</t>
  </si>
  <si>
    <t>Aladdin Trading, LLC [Member]</t>
  </si>
  <si>
    <t>Gannon Giguiere [Member]</t>
  </si>
  <si>
    <t>Gannon Giguiere One [Member]</t>
  </si>
  <si>
    <t>Alan Johnson [Member]</t>
  </si>
  <si>
    <t>Alan Johnson One [Member]</t>
  </si>
  <si>
    <t>Alan Johnson Two [Member]</t>
  </si>
  <si>
    <t>Michael Rountree [Member]</t>
  </si>
  <si>
    <t>Michael Rountree One [Member]</t>
  </si>
  <si>
    <t>Michael Rountree Two [Member]</t>
  </si>
  <si>
    <t>Consulting Services [Member]</t>
  </si>
  <si>
    <t>Series A Preferred Stock [Member]</t>
  </si>
  <si>
    <t>Stock Options [Member]</t>
  </si>
  <si>
    <t>FAIR VALUE MEASUREMENTS (Details) - USD ($)</t>
  </si>
  <si>
    <t>Fair Value Measurements, Recurring and Nonrecurring, Valuation Techniques [Line Items]</t>
  </si>
  <si>
    <t>Derivative liabilities - warrant instruments</t>
  </si>
  <si>
    <t>Convertible Debt Securities [Member]</t>
  </si>
  <si>
    <t>Fair Value, Inputs, Level 1 [Member]</t>
  </si>
  <si>
    <t>Fair Value, Inputs, Level 1 [Member] | Warrant [Member]</t>
  </si>
  <si>
    <t>Fair Value, Inputs, Level 1 [Member] | Convertible Debt Securities [Member]</t>
  </si>
  <si>
    <t>Fair Value, Inputs, Level 2 [Member]</t>
  </si>
  <si>
    <t>Fair Value, Inputs, Level 2 [Member] | Warrant [Member]</t>
  </si>
  <si>
    <t>Fair Value, Inputs, Level 2 [Member] | Convertible Debt Securities [Member]</t>
  </si>
  <si>
    <t>Fair Value, Inputs, Level 3 [Member]</t>
  </si>
  <si>
    <t>Fair Value, Inputs, Level 3 [Member] | Warrant [Member]</t>
  </si>
  <si>
    <t>Fair Value, Inputs, Level 3 [Member] | Convertible Debt Securities [Member]</t>
  </si>
  <si>
    <t>FAIR VALUE MEASUREMENTS (Details 1) - USD ($)</t>
  </si>
  <si>
    <t>Fair Value Measurements Details 1</t>
  </si>
  <si>
    <t>Beginning balance</t>
  </si>
  <si>
    <t>Additions</t>
  </si>
  <si>
    <t>Debt conversion/extinguishment</t>
  </si>
  <si>
    <t>Change in fair value</t>
  </si>
  <si>
    <t>Ending balance</t>
  </si>
  <si>
    <t>Change in unrealized gain included in earnings</t>
  </si>
  <si>
    <t>Label</t>
  </si>
  <si>
    <t>Element</t>
  </si>
  <si>
    <t>Value</t>
  </si>
  <si>
    <t>us-gaap_NetIncomeLoss</t>
  </si>
  <si>
    <t>us-gaap_UnrealizedGainLossOnDerivatives</t>
  </si>
  <si>
    <t>us-gaap_GainsLossesOnExtinguishmentOfDeb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C11" s="5" t="n">
        <v>304733644</v>
      </c>
    </row>
    <row r="12" spans="1:3">
      <c r="A12" s="4" t="s">
        <v>19</v>
      </c>
      <c r="B12" s="5" t="n">
        <v>1509351</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8</v>
      </c>
      <c r="B1" s="2" t="s">
        <v>1</v>
      </c>
    </row>
    <row r="2" spans="1:2">
      <c r="B2" s="2" t="s">
        <v>2</v>
      </c>
    </row>
    <row r="3" spans="1:2">
      <c r="A3" s="3" t="s">
        <v>116</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16</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1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0</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16</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63</v>
      </c>
      <c r="C3" s="7" t="n">
        <v>2957</v>
      </c>
    </row>
    <row r="4" spans="1:3">
      <c r="A4" s="4" t="s">
        <v>28</v>
      </c>
      <c r="B4" s="5" t="n">
        <v>15196</v>
      </c>
      <c r="C4" s="5" t="n">
        <v>15196</v>
      </c>
    </row>
    <row r="5" spans="1:3">
      <c r="A5" s="4" t="s">
        <v>29</v>
      </c>
      <c r="B5" s="5" t="n">
        <v>28859</v>
      </c>
      <c r="C5" s="5" t="n">
        <v>18153</v>
      </c>
    </row>
    <row r="6" spans="1:3">
      <c r="A6" s="4" t="s">
        <v>30</v>
      </c>
      <c r="B6" s="5" t="n">
        <v>51864</v>
      </c>
      <c r="C6" s="5" t="n">
        <v>52782</v>
      </c>
    </row>
    <row r="7" spans="1:3">
      <c r="A7" s="4" t="s">
        <v>31</v>
      </c>
      <c r="B7" s="5" t="n">
        <v>80723</v>
      </c>
      <c r="C7" s="5" t="n">
        <v>70935</v>
      </c>
    </row>
    <row r="8" spans="1:3">
      <c r="A8" s="3" t="s">
        <v>32</v>
      </c>
    </row>
    <row r="9" spans="1:3">
      <c r="A9" s="4" t="s">
        <v>33</v>
      </c>
      <c r="B9" s="5" t="n">
        <v>761861</v>
      </c>
      <c r="C9" s="5" t="n">
        <v>400323</v>
      </c>
    </row>
    <row r="10" spans="1:3">
      <c r="A10" s="4" t="s">
        <v>34</v>
      </c>
      <c r="B10" s="5" t="n">
        <v>42912</v>
      </c>
      <c r="C10" s="7" t="n">
        <v>924372</v>
      </c>
    </row>
    <row r="11" spans="1:3">
      <c r="A11" s="4" t="s">
        <v>35</v>
      </c>
      <c r="B11" s="5" t="n">
        <v>252094</v>
      </c>
    </row>
    <row r="12" spans="1:3">
      <c r="A12" s="4" t="s">
        <v>36</v>
      </c>
      <c r="B12" s="5" t="n">
        <v>175208</v>
      </c>
      <c r="C12" s="7" t="n">
        <v>555250</v>
      </c>
    </row>
    <row r="13" spans="1:3">
      <c r="A13" s="4" t="s">
        <v>37</v>
      </c>
      <c r="B13" s="5" t="n">
        <v>50000</v>
      </c>
      <c r="C13" s="5" t="n">
        <v>147111</v>
      </c>
    </row>
    <row r="14" spans="1:3">
      <c r="A14" s="4" t="s">
        <v>38</v>
      </c>
      <c r="B14" s="5" t="n">
        <v>286588</v>
      </c>
      <c r="C14" s="7" t="n">
        <v>6000</v>
      </c>
    </row>
    <row r="15" spans="1:3">
      <c r="A15" s="4" t="s">
        <v>39</v>
      </c>
      <c r="B15" s="5" t="n">
        <v>128000</v>
      </c>
    </row>
    <row r="16" spans="1:3">
      <c r="A16" s="4" t="s">
        <v>40</v>
      </c>
      <c r="B16" s="5" t="n">
        <v>1392959</v>
      </c>
      <c r="C16" s="7" t="n">
        <v>177149</v>
      </c>
    </row>
    <row r="17" spans="1:3">
      <c r="A17" s="4" t="s">
        <v>41</v>
      </c>
      <c r="B17" s="5" t="n">
        <v>3089622</v>
      </c>
      <c r="C17" s="5" t="n">
        <v>2210205</v>
      </c>
    </row>
    <row r="18" spans="1:3">
      <c r="A18" s="4" t="s">
        <v>42</v>
      </c>
      <c r="B18" s="5" t="n">
        <v>231863</v>
      </c>
      <c r="C18" s="7" t="n">
        <v>328044</v>
      </c>
    </row>
    <row r="19" spans="1:3">
      <c r="A19" s="4" t="s">
        <v>43</v>
      </c>
      <c r="B19" s="5" t="n">
        <v>4820</v>
      </c>
    </row>
    <row r="20" spans="1:3">
      <c r="A20" s="4" t="s">
        <v>44</v>
      </c>
      <c r="B20" s="5" t="n">
        <v>3326305</v>
      </c>
      <c r="C20" s="7" t="n">
        <v>2538249</v>
      </c>
    </row>
    <row r="21" spans="1:3">
      <c r="A21" s="3" t="s">
        <v>45</v>
      </c>
    </row>
    <row r="22" spans="1:3">
      <c r="A22" s="4" t="s">
        <v>46</v>
      </c>
      <c r="B22" s="5" t="n">
        <v>1000</v>
      </c>
    </row>
    <row r="23" spans="1:3">
      <c r="A23" s="4" t="s">
        <v>47</v>
      </c>
      <c r="B23" s="5" t="n">
        <v>67620</v>
      </c>
      <c r="C23" s="7" t="n">
        <v>25481</v>
      </c>
    </row>
    <row r="24" spans="1:3">
      <c r="A24" s="4" t="s">
        <v>48</v>
      </c>
      <c r="B24" s="5" t="n">
        <v>-17000</v>
      </c>
    </row>
    <row r="25" spans="1:3">
      <c r="A25" s="4" t="s">
        <v>49</v>
      </c>
      <c r="B25" s="5" t="n">
        <v>31441424</v>
      </c>
      <c r="C25" s="7" t="n">
        <v>25242130</v>
      </c>
    </row>
    <row r="26" spans="1:3">
      <c r="A26" s="4" t="s">
        <v>50</v>
      </c>
      <c r="B26" s="5" t="n">
        <v>-34738626</v>
      </c>
      <c r="C26" s="5" t="n">
        <v>-27734925</v>
      </c>
    </row>
    <row r="27" spans="1:3">
      <c r="A27" s="4" t="s">
        <v>51</v>
      </c>
      <c r="B27" s="5" t="n">
        <v>-3245582</v>
      </c>
      <c r="C27" s="5" t="n">
        <v>-2467314</v>
      </c>
    </row>
    <row r="28" spans="1:3">
      <c r="A28" s="4" t="s">
        <v>52</v>
      </c>
      <c r="B28" s="7" t="n">
        <v>80723</v>
      </c>
      <c r="C28" s="7" t="n">
        <v>70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190</v>
      </c>
      <c r="B1" s="2" t="s">
        <v>191</v>
      </c>
    </row>
    <row r="2" spans="1:2">
      <c r="A2" s="3" t="s">
        <v>192</v>
      </c>
    </row>
    <row r="3" spans="1:2">
      <c r="A3" s="4" t="s">
        <v>193</v>
      </c>
      <c r="B3" s="7" t="n">
        <v>347386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r="1" spans="1:2">
      <c r="A1" s="1" t="s">
        <v>194</v>
      </c>
      <c r="B1" s="2" t="s">
        <v>1</v>
      </c>
    </row>
    <row r="2" spans="1:2">
      <c r="B2" s="2" t="s">
        <v>195</v>
      </c>
    </row>
    <row r="3" spans="1:2">
      <c r="A3" s="4" t="s">
        <v>196</v>
      </c>
    </row>
    <row r="4" spans="1:2">
      <c r="A4" s="3" t="s">
        <v>197</v>
      </c>
    </row>
    <row r="5" spans="1:2">
      <c r="A5" s="4" t="s">
        <v>198</v>
      </c>
      <c r="B5" s="5" t="n">
        <v>104392929</v>
      </c>
    </row>
    <row r="6" spans="1:2">
      <c r="A6" s="4" t="s">
        <v>199</v>
      </c>
    </row>
    <row r="7" spans="1:2">
      <c r="A7" s="3" t="s">
        <v>197</v>
      </c>
    </row>
    <row r="8" spans="1:2">
      <c r="A8" s="4" t="s">
        <v>198</v>
      </c>
      <c r="B8" s="5" t="n">
        <v>11576452</v>
      </c>
    </row>
    <row r="9" spans="1:2">
      <c r="A9" s="4" t="s">
        <v>200</v>
      </c>
    </row>
    <row r="10" spans="1:2">
      <c r="A10" s="3" t="s">
        <v>197</v>
      </c>
    </row>
    <row r="11" spans="1:2">
      <c r="A11" s="4" t="s">
        <v>198</v>
      </c>
      <c r="B11" s="5" t="n">
        <v>9131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s="1" t="s">
        <v>201</v>
      </c>
      <c r="B1" s="2" t="s">
        <v>1</v>
      </c>
    </row>
    <row r="2" spans="1:4">
      <c r="B2" s="2" t="s">
        <v>2</v>
      </c>
      <c r="C2" s="2" t="s">
        <v>68</v>
      </c>
      <c r="D2" s="2" t="s">
        <v>25</v>
      </c>
    </row>
    <row r="3" spans="1:4">
      <c r="A3" s="3" t="s">
        <v>202</v>
      </c>
    </row>
    <row r="4" spans="1:4">
      <c r="A4" s="4" t="s">
        <v>203</v>
      </c>
      <c r="B4" s="7" t="n">
        <v>108650</v>
      </c>
      <c r="C4" s="7" t="n">
        <v>120107</v>
      </c>
    </row>
    <row r="5" spans="1:4">
      <c r="A5" s="4" t="s">
        <v>204</v>
      </c>
    </row>
    <row r="6" spans="1:4">
      <c r="A6" s="3" t="s">
        <v>202</v>
      </c>
    </row>
    <row r="7" spans="1:4">
      <c r="A7" s="4" t="s">
        <v>205</v>
      </c>
      <c r="B7" s="7" t="n">
        <v>50000</v>
      </c>
      <c r="D7" s="7" t="n">
        <v>50000</v>
      </c>
    </row>
    <row r="8" spans="1:4">
      <c r="A8" s="4" t="s">
        <v>206</v>
      </c>
      <c r="B8" s="4" t="s">
        <v>207</v>
      </c>
    </row>
    <row r="9" spans="1:4">
      <c r="A9" s="4" t="s">
        <v>208</v>
      </c>
    </row>
    <row r="10" spans="1:4">
      <c r="A10" s="3" t="s">
        <v>202</v>
      </c>
    </row>
    <row r="11" spans="1:4">
      <c r="A11" s="4" t="s">
        <v>209</v>
      </c>
      <c r="B11" s="7" t="n">
        <v>41845</v>
      </c>
    </row>
    <row r="12" spans="1:4">
      <c r="A12" s="4" t="s">
        <v>210</v>
      </c>
      <c r="B12" s="7" t="n">
        <v>10050</v>
      </c>
      <c r="D12" s="5" t="n">
        <v>190250</v>
      </c>
    </row>
    <row r="13" spans="1:4">
      <c r="A13" s="4" t="s">
        <v>206</v>
      </c>
      <c r="B13" s="4" t="s">
        <v>207</v>
      </c>
    </row>
    <row r="14" spans="1:4">
      <c r="A14" s="4" t="s">
        <v>203</v>
      </c>
      <c r="B14" s="7" t="n">
        <v>98650</v>
      </c>
    </row>
    <row r="15" spans="1:4">
      <c r="A15" s="4" t="s">
        <v>211</v>
      </c>
    </row>
    <row r="16" spans="1:4">
      <c r="A16" s="3" t="s">
        <v>202</v>
      </c>
    </row>
    <row r="17" spans="1:4">
      <c r="A17" s="4" t="s">
        <v>209</v>
      </c>
      <c r="B17" s="5" t="n">
        <v>109150</v>
      </c>
    </row>
    <row r="18" spans="1:4">
      <c r="A18" s="4" t="s">
        <v>210</v>
      </c>
      <c r="B18" s="7" t="n">
        <v>40000</v>
      </c>
      <c r="D18" s="5" t="n">
        <v>40000</v>
      </c>
    </row>
    <row r="19" spans="1:4">
      <c r="A19" s="4" t="s">
        <v>206</v>
      </c>
      <c r="B19" s="4" t="s">
        <v>207</v>
      </c>
    </row>
    <row r="20" spans="1:4">
      <c r="A20" s="4" t="s">
        <v>212</v>
      </c>
    </row>
    <row r="21" spans="1:4">
      <c r="A21" s="3" t="s">
        <v>202</v>
      </c>
    </row>
    <row r="22" spans="1:4">
      <c r="A22" s="4" t="s">
        <v>205</v>
      </c>
      <c r="B22" s="7" t="n">
        <v>101099</v>
      </c>
    </row>
    <row r="23" spans="1:4">
      <c r="A23" s="4" t="s">
        <v>210</v>
      </c>
      <c r="B23" s="7" t="n">
        <v>115158</v>
      </c>
      <c r="D23" s="7" t="n">
        <v>275000</v>
      </c>
    </row>
    <row r="24" spans="1:4">
      <c r="A24" s="4" t="s">
        <v>206</v>
      </c>
      <c r="B24" s="4" t="s">
        <v>20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213</v>
      </c>
      <c r="B1" s="2" t="s">
        <v>1</v>
      </c>
    </row>
    <row r="2" spans="1:3">
      <c r="B2" s="2" t="s">
        <v>2</v>
      </c>
      <c r="C2" s="2" t="s">
        <v>25</v>
      </c>
    </row>
    <row r="3" spans="1:3">
      <c r="A3" s="4" t="s">
        <v>214</v>
      </c>
      <c r="B3" s="7" t="n">
        <v>50000</v>
      </c>
      <c r="C3" s="7" t="n">
        <v>147111</v>
      </c>
    </row>
    <row r="4" spans="1:3">
      <c r="A4" s="4" t="s">
        <v>63</v>
      </c>
    </row>
    <row r="5" spans="1:3">
      <c r="A5" s="4" t="s">
        <v>215</v>
      </c>
      <c r="B5" s="5" t="n">
        <v>45000</v>
      </c>
    </row>
    <row r="6" spans="1:3">
      <c r="A6" s="4" t="s">
        <v>216</v>
      </c>
    </row>
    <row r="7" spans="1:3">
      <c r="A7" s="4" t="s">
        <v>215</v>
      </c>
      <c r="B7" s="5" t="n">
        <v>50000</v>
      </c>
    </row>
    <row r="8" spans="1:3">
      <c r="A8" s="4" t="s">
        <v>217</v>
      </c>
      <c r="B8" s="7" t="n">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18</v>
      </c>
      <c r="B1" s="2" t="s">
        <v>2</v>
      </c>
      <c r="C1" s="2" t="s">
        <v>25</v>
      </c>
    </row>
    <row r="2" spans="1:3">
      <c r="A2" s="3" t="s">
        <v>219</v>
      </c>
    </row>
    <row r="3" spans="1:3">
      <c r="A3" s="4" t="s">
        <v>220</v>
      </c>
      <c r="B3" s="7" t="n">
        <v>1164384</v>
      </c>
      <c r="C3" s="7" t="n">
        <v>229556</v>
      </c>
    </row>
    <row r="4" spans="1:3">
      <c r="A4" s="4" t="s">
        <v>221</v>
      </c>
      <c r="B4" s="5" t="n">
        <v>-872976</v>
      </c>
      <c r="C4" s="5" t="n">
        <v>-223556</v>
      </c>
    </row>
    <row r="5" spans="1:3">
      <c r="A5" s="4" t="s">
        <v>222</v>
      </c>
      <c r="B5" s="5" t="n">
        <v>291408</v>
      </c>
      <c r="C5" s="5" t="n">
        <v>6000</v>
      </c>
    </row>
    <row r="6" spans="1:3">
      <c r="A6" s="4" t="s">
        <v>223</v>
      </c>
      <c r="B6" s="5" t="n">
        <v>-286588</v>
      </c>
      <c r="C6" s="7" t="n">
        <v>-6000</v>
      </c>
    </row>
    <row r="7" spans="1:3">
      <c r="A7" s="4" t="s">
        <v>224</v>
      </c>
      <c r="B7" s="5" t="n">
        <v>4820</v>
      </c>
    </row>
    <row r="8" spans="1:3">
      <c r="A8" s="4" t="s">
        <v>225</v>
      </c>
    </row>
    <row r="9" spans="1:3">
      <c r="A9" s="3" t="s">
        <v>219</v>
      </c>
    </row>
    <row r="10" spans="1:3">
      <c r="A10" s="4" t="s">
        <v>220</v>
      </c>
      <c r="B10" s="7" t="n">
        <v>95000</v>
      </c>
      <c r="C10" s="7" t="n">
        <v>110000</v>
      </c>
    </row>
    <row r="11" spans="1:3">
      <c r="A11" s="4" t="s">
        <v>226</v>
      </c>
    </row>
    <row r="12" spans="1:3">
      <c r="A12" s="3" t="s">
        <v>219</v>
      </c>
    </row>
    <row r="13" spans="1:3">
      <c r="A13" s="4" t="s">
        <v>220</v>
      </c>
      <c r="C13" s="5" t="n">
        <v>64000</v>
      </c>
    </row>
    <row r="14" spans="1:3">
      <c r="A14" s="4" t="s">
        <v>227</v>
      </c>
    </row>
    <row r="15" spans="1:3">
      <c r="A15" s="3" t="s">
        <v>219</v>
      </c>
    </row>
    <row r="16" spans="1:3">
      <c r="A16" s="4" t="s">
        <v>220</v>
      </c>
      <c r="B16" s="7" t="n">
        <v>76134</v>
      </c>
      <c r="C16" s="7" t="n">
        <v>55556</v>
      </c>
    </row>
    <row r="17" spans="1:3">
      <c r="A17" s="4" t="s">
        <v>228</v>
      </c>
    </row>
    <row r="18" spans="1:3">
      <c r="A18" s="3" t="s">
        <v>219</v>
      </c>
    </row>
    <row r="19" spans="1:3">
      <c r="A19" s="4" t="s">
        <v>220</v>
      </c>
      <c r="B19" s="5" t="n">
        <v>55000</v>
      </c>
    </row>
    <row r="20" spans="1:3">
      <c r="A20" s="4" t="s">
        <v>229</v>
      </c>
    </row>
    <row r="21" spans="1:3">
      <c r="A21" s="3" t="s">
        <v>219</v>
      </c>
    </row>
    <row r="22" spans="1:3">
      <c r="A22" s="4" t="s">
        <v>220</v>
      </c>
      <c r="B22" s="5" t="n">
        <v>137500</v>
      </c>
    </row>
    <row r="23" spans="1:3">
      <c r="A23" s="4" t="s">
        <v>230</v>
      </c>
    </row>
    <row r="24" spans="1:3">
      <c r="A24" s="3" t="s">
        <v>219</v>
      </c>
    </row>
    <row r="25" spans="1:3">
      <c r="A25" s="4" t="s">
        <v>220</v>
      </c>
      <c r="B25" s="5" t="n">
        <v>44000</v>
      </c>
    </row>
    <row r="26" spans="1:3">
      <c r="A26" s="4" t="s">
        <v>231</v>
      </c>
    </row>
    <row r="27" spans="1:3">
      <c r="A27" s="3" t="s">
        <v>219</v>
      </c>
    </row>
    <row r="28" spans="1:3">
      <c r="A28" s="4" t="s">
        <v>220</v>
      </c>
      <c r="B28" s="5" t="n">
        <v>44000</v>
      </c>
    </row>
    <row r="29" spans="1:3">
      <c r="A29" s="4" t="s">
        <v>232</v>
      </c>
    </row>
    <row r="30" spans="1:3">
      <c r="A30" s="3" t="s">
        <v>219</v>
      </c>
    </row>
    <row r="31" spans="1:3">
      <c r="A31" s="4" t="s">
        <v>220</v>
      </c>
      <c r="B31" s="5" t="n">
        <v>52500</v>
      </c>
    </row>
    <row r="32" spans="1:3">
      <c r="A32" s="4" t="s">
        <v>233</v>
      </c>
    </row>
    <row r="33" spans="1:3">
      <c r="A33" s="3" t="s">
        <v>219</v>
      </c>
    </row>
    <row r="34" spans="1:3">
      <c r="A34" s="4" t="s">
        <v>220</v>
      </c>
      <c r="B34" s="5" t="n">
        <v>115250</v>
      </c>
    </row>
    <row r="35" spans="1:3">
      <c r="A35" s="4" t="s">
        <v>234</v>
      </c>
    </row>
    <row r="36" spans="1:3">
      <c r="A36" s="3" t="s">
        <v>219</v>
      </c>
    </row>
    <row r="37" spans="1:3">
      <c r="A37" s="4" t="s">
        <v>220</v>
      </c>
      <c r="B37" s="5" t="n">
        <v>70000</v>
      </c>
    </row>
    <row r="38" spans="1:3">
      <c r="A38" s="4" t="s">
        <v>235</v>
      </c>
    </row>
    <row r="39" spans="1:3">
      <c r="A39" s="3" t="s">
        <v>219</v>
      </c>
    </row>
    <row r="40" spans="1:3">
      <c r="A40" s="4" t="s">
        <v>220</v>
      </c>
      <c r="B40" s="5" t="n">
        <v>50000</v>
      </c>
    </row>
    <row r="41" spans="1:3">
      <c r="A41" s="4" t="s">
        <v>236</v>
      </c>
    </row>
    <row r="42" spans="1:3">
      <c r="A42" s="3" t="s">
        <v>219</v>
      </c>
    </row>
    <row r="43" spans="1:3">
      <c r="A43" s="4" t="s">
        <v>220</v>
      </c>
      <c r="B43" s="5" t="n">
        <v>75000</v>
      </c>
    </row>
    <row r="44" spans="1:3">
      <c r="A44" s="4" t="s">
        <v>237</v>
      </c>
    </row>
    <row r="45" spans="1:3">
      <c r="A45" s="3" t="s">
        <v>219</v>
      </c>
    </row>
    <row r="46" spans="1:3">
      <c r="A46" s="4" t="s">
        <v>220</v>
      </c>
      <c r="B46" s="7" t="n">
        <v>3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38</v>
      </c>
      <c r="B1" s="2" t="s">
        <v>2</v>
      </c>
      <c r="C1" s="2" t="s">
        <v>25</v>
      </c>
    </row>
    <row r="2" spans="1:3">
      <c r="A2" s="4" t="s">
        <v>239</v>
      </c>
      <c r="B2" s="7" t="n">
        <v>872976</v>
      </c>
      <c r="C2" s="7" t="n">
        <v>223556</v>
      </c>
    </row>
    <row r="3" spans="1:3">
      <c r="A3" s="4" t="s">
        <v>240</v>
      </c>
      <c r="B3" s="5" t="n">
        <v>1199663</v>
      </c>
    </row>
    <row r="4" spans="1:3">
      <c r="A4" s="4" t="s">
        <v>241</v>
      </c>
      <c r="B4" s="5" t="n">
        <v>-185949</v>
      </c>
    </row>
    <row r="5" spans="1:3">
      <c r="A5" s="4" t="s">
        <v>242</v>
      </c>
      <c r="B5" s="5" t="n">
        <v>-363794</v>
      </c>
    </row>
    <row r="6" spans="1:3">
      <c r="A6" s="4" t="s">
        <v>225</v>
      </c>
    </row>
    <row r="7" spans="1:3">
      <c r="A7" s="4" t="s">
        <v>239</v>
      </c>
      <c r="B7" s="7" t="n">
        <v>52164</v>
      </c>
      <c r="C7" s="5" t="n">
        <v>105200</v>
      </c>
    </row>
    <row r="8" spans="1:3">
      <c r="A8" s="4" t="s">
        <v>240</v>
      </c>
    </row>
    <row r="9" spans="1:3">
      <c r="A9" s="4" t="s">
        <v>241</v>
      </c>
      <c r="B9" s="7" t="n">
        <v>-7500</v>
      </c>
    </row>
    <row r="10" spans="1:3">
      <c r="A10" s="4" t="s">
        <v>242</v>
      </c>
      <c r="B10" s="7" t="n">
        <v>-45536</v>
      </c>
    </row>
    <row r="11" spans="1:3">
      <c r="A11" s="4" t="s">
        <v>226</v>
      </c>
    </row>
    <row r="12" spans="1:3">
      <c r="A12" s="4" t="s">
        <v>239</v>
      </c>
      <c r="C12" s="5" t="n">
        <v>62800</v>
      </c>
    </row>
    <row r="13" spans="1:3">
      <c r="A13" s="4" t="s">
        <v>240</v>
      </c>
      <c r="B13" s="7" t="n">
        <v>48000</v>
      </c>
    </row>
    <row r="14" spans="1:3">
      <c r="A14" s="4" t="s">
        <v>241</v>
      </c>
      <c r="B14" s="5" t="n">
        <v>-42705</v>
      </c>
    </row>
    <row r="15" spans="1:3">
      <c r="A15" s="4" t="s">
        <v>242</v>
      </c>
      <c r="B15" s="5" t="n">
        <v>-68095</v>
      </c>
    </row>
    <row r="16" spans="1:3">
      <c r="A16" s="4" t="s">
        <v>227</v>
      </c>
    </row>
    <row r="17" spans="1:3">
      <c r="A17" s="4" t="s">
        <v>239</v>
      </c>
      <c r="B17" s="5" t="n">
        <v>72014</v>
      </c>
      <c r="C17" s="7" t="n">
        <v>55556</v>
      </c>
    </row>
    <row r="18" spans="1:3">
      <c r="A18" s="4" t="s">
        <v>240</v>
      </c>
      <c r="B18" s="5" t="n">
        <v>27778</v>
      </c>
    </row>
    <row r="19" spans="1:3">
      <c r="A19" s="4" t="s">
        <v>241</v>
      </c>
      <c r="B19" s="5" t="n">
        <v>-7100</v>
      </c>
    </row>
    <row r="20" spans="1:3">
      <c r="A20" s="4" t="s">
        <v>242</v>
      </c>
      <c r="B20" s="5" t="n">
        <v>-4220</v>
      </c>
    </row>
    <row r="21" spans="1:3">
      <c r="A21" s="4" t="s">
        <v>228</v>
      </c>
    </row>
    <row r="22" spans="1:3">
      <c r="A22" s="4" t="s">
        <v>239</v>
      </c>
      <c r="B22" s="5" t="n">
        <v>31192</v>
      </c>
    </row>
    <row r="23" spans="1:3">
      <c r="A23" s="4" t="s">
        <v>240</v>
      </c>
      <c r="B23" s="7" t="n">
        <v>55000</v>
      </c>
    </row>
    <row r="24" spans="1:3">
      <c r="A24" s="4" t="s">
        <v>241</v>
      </c>
    </row>
    <row r="25" spans="1:3">
      <c r="A25" s="4" t="s">
        <v>242</v>
      </c>
      <c r="B25" s="7" t="n">
        <v>-23808</v>
      </c>
    </row>
    <row r="26" spans="1:3">
      <c r="A26" s="4" t="s">
        <v>229</v>
      </c>
    </row>
    <row r="27" spans="1:3">
      <c r="A27" s="4" t="s">
        <v>239</v>
      </c>
      <c r="B27" s="5" t="n">
        <v>4190</v>
      </c>
    </row>
    <row r="28" spans="1:3">
      <c r="A28" s="4" t="s">
        <v>240</v>
      </c>
      <c r="B28" s="7" t="n">
        <v>126385</v>
      </c>
    </row>
    <row r="29" spans="1:3">
      <c r="A29" s="4" t="s">
        <v>241</v>
      </c>
    </row>
    <row r="30" spans="1:3">
      <c r="A30" s="4" t="s">
        <v>242</v>
      </c>
      <c r="B30" s="7" t="n">
        <v>-122195</v>
      </c>
    </row>
    <row r="31" spans="1:3">
      <c r="A31" s="4" t="s">
        <v>230</v>
      </c>
    </row>
    <row r="32" spans="1:3">
      <c r="A32" s="4" t="s">
        <v>239</v>
      </c>
      <c r="B32" s="5" t="n">
        <v>25160</v>
      </c>
    </row>
    <row r="33" spans="1:3">
      <c r="A33" s="4" t="s">
        <v>240</v>
      </c>
      <c r="B33" s="7" t="n">
        <v>44000</v>
      </c>
    </row>
    <row r="34" spans="1:3">
      <c r="A34" s="4" t="s">
        <v>241</v>
      </c>
    </row>
    <row r="35" spans="1:3">
      <c r="A35" s="4" t="s">
        <v>242</v>
      </c>
      <c r="B35" s="7" t="n">
        <v>-18840</v>
      </c>
    </row>
    <row r="36" spans="1:3">
      <c r="A36" s="4" t="s">
        <v>231</v>
      </c>
    </row>
    <row r="37" spans="1:3">
      <c r="A37" s="4" t="s">
        <v>239</v>
      </c>
      <c r="B37" s="5" t="n">
        <v>29694</v>
      </c>
    </row>
    <row r="38" spans="1:3">
      <c r="A38" s="4" t="s">
        <v>240</v>
      </c>
      <c r="B38" s="7" t="n">
        <v>44000</v>
      </c>
    </row>
    <row r="39" spans="1:3">
      <c r="A39" s="4" t="s">
        <v>241</v>
      </c>
    </row>
    <row r="40" spans="1:3">
      <c r="A40" s="4" t="s">
        <v>242</v>
      </c>
      <c r="B40" s="7" t="n">
        <v>-14306</v>
      </c>
    </row>
    <row r="41" spans="1:3">
      <c r="A41" s="4" t="s">
        <v>232</v>
      </c>
    </row>
    <row r="42" spans="1:3">
      <c r="A42" s="4" t="s">
        <v>239</v>
      </c>
      <c r="B42" s="5" t="n">
        <v>37582</v>
      </c>
    </row>
    <row r="43" spans="1:3">
      <c r="A43" s="4" t="s">
        <v>240</v>
      </c>
      <c r="B43" s="7" t="n">
        <v>52500</v>
      </c>
    </row>
    <row r="44" spans="1:3">
      <c r="A44" s="4" t="s">
        <v>241</v>
      </c>
    </row>
    <row r="45" spans="1:3">
      <c r="A45" s="4" t="s">
        <v>242</v>
      </c>
      <c r="B45" s="7" t="n">
        <v>-14918</v>
      </c>
    </row>
    <row r="46" spans="1:3">
      <c r="A46" s="4" t="s">
        <v>243</v>
      </c>
    </row>
    <row r="47" spans="1:3">
      <c r="A47" s="4" t="s">
        <v>239</v>
      </c>
    </row>
    <row r="48" spans="1:3">
      <c r="A48" s="4" t="s">
        <v>240</v>
      </c>
      <c r="B48" s="7" t="n">
        <v>48000</v>
      </c>
    </row>
    <row r="49" spans="1:3">
      <c r="A49" s="4" t="s">
        <v>241</v>
      </c>
      <c r="B49" s="5" t="n">
        <v>-32552</v>
      </c>
    </row>
    <row r="50" spans="1:3">
      <c r="A50" s="4" t="s">
        <v>242</v>
      </c>
      <c r="B50" s="5" t="n">
        <v>-15448</v>
      </c>
    </row>
    <row r="51" spans="1:3">
      <c r="A51" s="4" t="s">
        <v>233</v>
      </c>
    </row>
    <row r="52" spans="1:3">
      <c r="A52" s="4" t="s">
        <v>239</v>
      </c>
      <c r="B52" s="5" t="n">
        <v>94617</v>
      </c>
    </row>
    <row r="53" spans="1:3">
      <c r="A53" s="4" t="s">
        <v>240</v>
      </c>
      <c r="B53" s="5" t="n">
        <v>158500</v>
      </c>
    </row>
    <row r="54" spans="1:3">
      <c r="A54" s="4" t="s">
        <v>241</v>
      </c>
      <c r="B54" s="5" t="n">
        <v>-46092</v>
      </c>
    </row>
    <row r="55" spans="1:3">
      <c r="A55" s="4" t="s">
        <v>242</v>
      </c>
      <c r="B55" s="5" t="n">
        <v>-17791</v>
      </c>
    </row>
    <row r="56" spans="1:3">
      <c r="A56" s="4" t="s">
        <v>234</v>
      </c>
    </row>
    <row r="57" spans="1:3">
      <c r="A57" s="4" t="s">
        <v>239</v>
      </c>
      <c r="B57" s="5" t="n">
        <v>69300</v>
      </c>
    </row>
    <row r="58" spans="1:3">
      <c r="A58" s="4" t="s">
        <v>240</v>
      </c>
      <c r="B58" s="7" t="n">
        <v>70000</v>
      </c>
    </row>
    <row r="59" spans="1:3">
      <c r="A59" s="4" t="s">
        <v>241</v>
      </c>
    </row>
    <row r="60" spans="1:3">
      <c r="A60" s="4" t="s">
        <v>242</v>
      </c>
      <c r="B60" s="7" t="n">
        <v>-700</v>
      </c>
    </row>
    <row r="61" spans="1:3">
      <c r="A61" s="4" t="s">
        <v>235</v>
      </c>
    </row>
    <row r="62" spans="1:3">
      <c r="A62" s="4" t="s">
        <v>239</v>
      </c>
      <c r="B62" s="5" t="n">
        <v>42391</v>
      </c>
    </row>
    <row r="63" spans="1:3">
      <c r="A63" s="4" t="s">
        <v>240</v>
      </c>
      <c r="B63" s="7" t="n">
        <v>50000</v>
      </c>
    </row>
    <row r="64" spans="1:3">
      <c r="A64" s="4" t="s">
        <v>241</v>
      </c>
    </row>
    <row r="65" spans="1:3">
      <c r="A65" s="4" t="s">
        <v>242</v>
      </c>
      <c r="B65" s="7" t="n">
        <v>-7609</v>
      </c>
    </row>
    <row r="66" spans="1:3">
      <c r="A66" s="4" t="s">
        <v>236</v>
      </c>
    </row>
    <row r="67" spans="1:3">
      <c r="A67" s="4" t="s">
        <v>239</v>
      </c>
      <c r="B67" s="5" t="n">
        <v>69057</v>
      </c>
    </row>
    <row r="68" spans="1:3">
      <c r="A68" s="4" t="s">
        <v>240</v>
      </c>
      <c r="B68" s="7" t="n">
        <v>75000</v>
      </c>
    </row>
    <row r="69" spans="1:3">
      <c r="A69" s="4" t="s">
        <v>241</v>
      </c>
    </row>
    <row r="70" spans="1:3">
      <c r="A70" s="4" t="s">
        <v>242</v>
      </c>
      <c r="B70" s="7" t="n">
        <v>-5943</v>
      </c>
    </row>
    <row r="71" spans="1:3">
      <c r="A71" s="4" t="s">
        <v>244</v>
      </c>
    </row>
    <row r="72" spans="1:3">
      <c r="A72" s="4" t="s">
        <v>239</v>
      </c>
    </row>
    <row r="73" spans="1:3">
      <c r="A73" s="4" t="s">
        <v>240</v>
      </c>
      <c r="B73" s="7" t="n">
        <v>50000</v>
      </c>
    </row>
    <row r="74" spans="1:3">
      <c r="A74" s="4" t="s">
        <v>241</v>
      </c>
      <c r="B74" s="7" t="n">
        <v>-50000</v>
      </c>
    </row>
    <row r="75" spans="1:3">
      <c r="A75" s="4" t="s">
        <v>242</v>
      </c>
    </row>
    <row r="76" spans="1:3">
      <c r="A76" s="4" t="s">
        <v>237</v>
      </c>
    </row>
    <row r="77" spans="1:3">
      <c r="A77" s="4" t="s">
        <v>239</v>
      </c>
      <c r="B77" s="7" t="n">
        <v>345615</v>
      </c>
    </row>
    <row r="78" spans="1:3">
      <c r="A78" s="4" t="s">
        <v>240</v>
      </c>
      <c r="B78" s="7" t="n">
        <v>350000</v>
      </c>
    </row>
    <row r="79" spans="1:3">
      <c r="A79" s="4" t="s">
        <v>241</v>
      </c>
    </row>
    <row r="80" spans="1:3">
      <c r="A80" s="4" t="s">
        <v>242</v>
      </c>
      <c r="B80" s="7" t="n">
        <v>-43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245</v>
      </c>
      <c r="B1" s="2" t="s">
        <v>1</v>
      </c>
    </row>
    <row r="2" spans="1:2">
      <c r="B2" s="2" t="s">
        <v>191</v>
      </c>
    </row>
    <row r="3" spans="1:2">
      <c r="A3" s="4" t="s">
        <v>246</v>
      </c>
      <c r="B3" s="7" t="n">
        <v>235264</v>
      </c>
    </row>
    <row r="4" spans="1:2">
      <c r="A4" s="4" t="s">
        <v>247</v>
      </c>
      <c r="B4" s="5" t="n">
        <v>1019521</v>
      </c>
    </row>
    <row r="5" spans="1:2">
      <c r="A5" s="4" t="s">
        <v>248</v>
      </c>
      <c r="B5" s="5" t="n">
        <v>550294</v>
      </c>
    </row>
    <row r="6" spans="1:2">
      <c r="A6" s="4" t="s">
        <v>249</v>
      </c>
      <c r="B6" s="5" t="n">
        <v>1489907</v>
      </c>
    </row>
    <row r="7" spans="1:2">
      <c r="A7" s="4" t="s">
        <v>199</v>
      </c>
    </row>
    <row r="8" spans="1:2">
      <c r="A8" s="4" t="s">
        <v>246</v>
      </c>
      <c r="B8" s="7" t="n">
        <v>269929</v>
      </c>
    </row>
    <row r="9" spans="1:2">
      <c r="A9" s="4" t="s">
        <v>247</v>
      </c>
    </row>
    <row r="10" spans="1:2">
      <c r="A10" s="4" t="s">
        <v>248</v>
      </c>
      <c r="B10" s="7" t="n">
        <v>-135014</v>
      </c>
    </row>
    <row r="11" spans="1:2">
      <c r="A11" s="4" t="s">
        <v>249</v>
      </c>
      <c r="B11" s="7" t="n">
        <v>1349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68</v>
      </c>
    </row>
    <row r="3" spans="1:3">
      <c r="A3" s="3" t="s">
        <v>251</v>
      </c>
    </row>
    <row r="4" spans="1:3">
      <c r="A4" s="4" t="s">
        <v>246</v>
      </c>
      <c r="B4" s="7" t="n">
        <v>235264</v>
      </c>
    </row>
    <row r="5" spans="1:3">
      <c r="A5" s="4" t="s">
        <v>247</v>
      </c>
      <c r="B5" s="5" t="n">
        <v>1019521</v>
      </c>
    </row>
    <row r="6" spans="1:3">
      <c r="A6" s="4" t="s">
        <v>252</v>
      </c>
      <c r="B6" s="5" t="n">
        <v>-322172</v>
      </c>
    </row>
    <row r="7" spans="1:3">
      <c r="A7" s="4" t="s">
        <v>248</v>
      </c>
      <c r="B7" s="5" t="n">
        <v>550294</v>
      </c>
    </row>
    <row r="8" spans="1:3">
      <c r="A8" s="4" t="s">
        <v>249</v>
      </c>
      <c r="B8" s="5" t="n">
        <v>1489907</v>
      </c>
    </row>
    <row r="9" spans="1:3">
      <c r="A9" s="4" t="s">
        <v>225</v>
      </c>
    </row>
    <row r="10" spans="1:3">
      <c r="A10" s="3" t="s">
        <v>251</v>
      </c>
    </row>
    <row r="11" spans="1:3">
      <c r="A11" s="4" t="s">
        <v>246</v>
      </c>
      <c r="B11" s="7" t="n">
        <v>110867</v>
      </c>
    </row>
    <row r="12" spans="1:3">
      <c r="A12" s="4" t="s">
        <v>247</v>
      </c>
    </row>
    <row r="13" spans="1:3">
      <c r="A13" s="4" t="s">
        <v>252</v>
      </c>
      <c r="B13" s="7" t="n">
        <v>-16721</v>
      </c>
    </row>
    <row r="14" spans="1:3">
      <c r="A14" s="4" t="s">
        <v>248</v>
      </c>
      <c r="B14" s="5" t="n">
        <v>8383</v>
      </c>
    </row>
    <row r="15" spans="1:3">
      <c r="A15" s="4" t="s">
        <v>249</v>
      </c>
      <c r="B15" s="5" t="n">
        <v>102529</v>
      </c>
    </row>
    <row r="16" spans="1:3">
      <c r="A16" s="4" t="s">
        <v>227</v>
      </c>
    </row>
    <row r="17" spans="1:3">
      <c r="A17" s="3" t="s">
        <v>251</v>
      </c>
    </row>
    <row r="18" spans="1:3">
      <c r="A18" s="4" t="s">
        <v>246</v>
      </c>
      <c r="B18" s="5" t="n">
        <v>58115</v>
      </c>
    </row>
    <row r="19" spans="1:3">
      <c r="A19" s="4" t="s">
        <v>247</v>
      </c>
      <c r="B19" s="5" t="n">
        <v>25000</v>
      </c>
    </row>
    <row r="20" spans="1:3">
      <c r="A20" s="4" t="s">
        <v>252</v>
      </c>
      <c r="B20" s="5" t="n">
        <v>-9413</v>
      </c>
    </row>
    <row r="21" spans="1:3">
      <c r="A21" s="4" t="s">
        <v>248</v>
      </c>
      <c r="B21" s="5" t="n">
        <v>23246</v>
      </c>
    </row>
    <row r="22" spans="1:3">
      <c r="A22" s="4" t="s">
        <v>249</v>
      </c>
      <c r="B22" s="5" t="n">
        <v>96948</v>
      </c>
    </row>
    <row r="23" spans="1:3">
      <c r="A23" s="4" t="s">
        <v>226</v>
      </c>
    </row>
    <row r="24" spans="1:3">
      <c r="A24" s="3" t="s">
        <v>251</v>
      </c>
    </row>
    <row r="25" spans="1:3">
      <c r="A25" s="4" t="s">
        <v>246</v>
      </c>
      <c r="B25" s="5" t="n">
        <v>66282</v>
      </c>
    </row>
    <row r="26" spans="1:3">
      <c r="A26" s="4" t="s">
        <v>247</v>
      </c>
      <c r="B26" s="5" t="n">
        <v>45000</v>
      </c>
    </row>
    <row r="27" spans="1:3">
      <c r="A27" s="4" t="s">
        <v>252</v>
      </c>
      <c r="B27" s="5" t="n">
        <v>-78912</v>
      </c>
    </row>
    <row r="28" spans="1:3">
      <c r="A28" s="4" t="s">
        <v>248</v>
      </c>
      <c r="B28" s="7" t="n">
        <v>-32370</v>
      </c>
    </row>
    <row r="29" spans="1:3">
      <c r="A29" s="4" t="s">
        <v>249</v>
      </c>
    </row>
    <row r="30" spans="1:3">
      <c r="A30" s="4" t="s">
        <v>229</v>
      </c>
    </row>
    <row r="31" spans="1:3">
      <c r="A31" s="3" t="s">
        <v>251</v>
      </c>
    </row>
    <row r="32" spans="1:3">
      <c r="A32" s="4" t="s">
        <v>246</v>
      </c>
    </row>
    <row r="33" spans="1:3">
      <c r="A33" s="4" t="s">
        <v>247</v>
      </c>
      <c r="B33" s="7" t="n">
        <v>100271</v>
      </c>
    </row>
    <row r="34" spans="1:3">
      <c r="A34" s="4" t="s">
        <v>252</v>
      </c>
    </row>
    <row r="35" spans="1:3">
      <c r="A35" s="4" t="s">
        <v>248</v>
      </c>
      <c r="B35" s="7" t="n">
        <v>-36389</v>
      </c>
    </row>
    <row r="36" spans="1:3">
      <c r="A36" s="4" t="s">
        <v>249</v>
      </c>
      <c r="B36" s="7" t="n">
        <v>63882</v>
      </c>
    </row>
    <row r="37" spans="1:3">
      <c r="A37" s="4" t="s">
        <v>228</v>
      </c>
    </row>
    <row r="38" spans="1:3">
      <c r="A38" s="3" t="s">
        <v>251</v>
      </c>
    </row>
    <row r="39" spans="1:3">
      <c r="A39" s="4" t="s">
        <v>246</v>
      </c>
    </row>
    <row r="40" spans="1:3">
      <c r="A40" s="4" t="s">
        <v>247</v>
      </c>
      <c r="B40" s="7" t="n">
        <v>50000</v>
      </c>
    </row>
    <row r="41" spans="1:3">
      <c r="A41" s="4" t="s">
        <v>252</v>
      </c>
    </row>
    <row r="42" spans="1:3">
      <c r="A42" s="4" t="s">
        <v>248</v>
      </c>
      <c r="B42" s="7" t="n">
        <v>25568</v>
      </c>
    </row>
    <row r="43" spans="1:3">
      <c r="A43" s="4" t="s">
        <v>249</v>
      </c>
      <c r="B43" s="7" t="n">
        <v>75568</v>
      </c>
    </row>
    <row r="44" spans="1:3">
      <c r="A44" s="4" t="s">
        <v>230</v>
      </c>
    </row>
    <row r="45" spans="1:3">
      <c r="A45" s="3" t="s">
        <v>251</v>
      </c>
    </row>
    <row r="46" spans="1:3">
      <c r="A46" s="4" t="s">
        <v>246</v>
      </c>
    </row>
    <row r="47" spans="1:3">
      <c r="A47" s="4" t="s">
        <v>247</v>
      </c>
      <c r="B47" s="7" t="n">
        <v>37500</v>
      </c>
    </row>
    <row r="48" spans="1:3">
      <c r="A48" s="4" t="s">
        <v>252</v>
      </c>
    </row>
    <row r="49" spans="1:3">
      <c r="A49" s="4" t="s">
        <v>248</v>
      </c>
      <c r="B49" s="7" t="n">
        <v>10963</v>
      </c>
    </row>
    <row r="50" spans="1:3">
      <c r="A50" s="4" t="s">
        <v>249</v>
      </c>
      <c r="B50" s="7" t="n">
        <v>48463</v>
      </c>
    </row>
    <row r="51" spans="1:3">
      <c r="A51" s="4" t="s">
        <v>231</v>
      </c>
    </row>
    <row r="52" spans="1:3">
      <c r="A52" s="3" t="s">
        <v>251</v>
      </c>
    </row>
    <row r="53" spans="1:3">
      <c r="A53" s="4" t="s">
        <v>246</v>
      </c>
    </row>
    <row r="54" spans="1:3">
      <c r="A54" s="4" t="s">
        <v>247</v>
      </c>
      <c r="B54" s="7" t="n">
        <v>38000</v>
      </c>
    </row>
    <row r="55" spans="1:3">
      <c r="A55" s="4" t="s">
        <v>252</v>
      </c>
    </row>
    <row r="56" spans="1:3">
      <c r="A56" s="4" t="s">
        <v>248</v>
      </c>
      <c r="B56" s="7" t="n">
        <v>14551</v>
      </c>
    </row>
    <row r="57" spans="1:3">
      <c r="A57" s="4" t="s">
        <v>249</v>
      </c>
      <c r="B57" s="7" t="n">
        <v>52551</v>
      </c>
    </row>
    <row r="58" spans="1:3">
      <c r="A58" s="4" t="s">
        <v>232</v>
      </c>
    </row>
    <row r="59" spans="1:3">
      <c r="A59" s="3" t="s">
        <v>251</v>
      </c>
    </row>
    <row r="60" spans="1:3">
      <c r="A60" s="4" t="s">
        <v>246</v>
      </c>
    </row>
    <row r="61" spans="1:3">
      <c r="A61" s="4" t="s">
        <v>247</v>
      </c>
      <c r="B61" s="7" t="n">
        <v>44750</v>
      </c>
    </row>
    <row r="62" spans="1:3">
      <c r="A62" s="4" t="s">
        <v>252</v>
      </c>
    </row>
    <row r="63" spans="1:3">
      <c r="A63" s="4" t="s">
        <v>248</v>
      </c>
      <c r="B63" s="7" t="n">
        <v>20835</v>
      </c>
    </row>
    <row r="64" spans="1:3">
      <c r="A64" s="4" t="s">
        <v>249</v>
      </c>
      <c r="B64" s="7" t="n">
        <v>65585</v>
      </c>
    </row>
    <row r="65" spans="1:3">
      <c r="A65" s="4" t="s">
        <v>243</v>
      </c>
    </row>
    <row r="66" spans="1:3">
      <c r="A66" s="3" t="s">
        <v>251</v>
      </c>
    </row>
    <row r="67" spans="1:3">
      <c r="A67" s="4" t="s">
        <v>246</v>
      </c>
    </row>
    <row r="68" spans="1:3">
      <c r="A68" s="4" t="s">
        <v>247</v>
      </c>
      <c r="B68" s="7" t="n">
        <v>48000</v>
      </c>
    </row>
    <row r="69" spans="1:3">
      <c r="A69" s="4" t="s">
        <v>252</v>
      </c>
      <c r="B69" s="5" t="n">
        <v>-49533</v>
      </c>
    </row>
    <row r="70" spans="1:3">
      <c r="A70" s="4" t="s">
        <v>248</v>
      </c>
      <c r="B70" s="7" t="n">
        <v>4533</v>
      </c>
    </row>
    <row r="71" spans="1:3">
      <c r="A71" s="4" t="s">
        <v>249</v>
      </c>
    </row>
    <row r="72" spans="1:3">
      <c r="A72" s="4" t="s">
        <v>233</v>
      </c>
    </row>
    <row r="73" spans="1:3">
      <c r="A73" s="3" t="s">
        <v>251</v>
      </c>
    </row>
    <row r="74" spans="1:3">
      <c r="A74" s="4" t="s">
        <v>246</v>
      </c>
    </row>
    <row r="75" spans="1:3">
      <c r="A75" s="4" t="s">
        <v>247</v>
      </c>
      <c r="B75" s="7" t="n">
        <v>140000</v>
      </c>
    </row>
    <row r="76" spans="1:3">
      <c r="A76" s="4" t="s">
        <v>252</v>
      </c>
      <c r="B76" s="5" t="n">
        <v>-78097</v>
      </c>
    </row>
    <row r="77" spans="1:3">
      <c r="A77" s="4" t="s">
        <v>248</v>
      </c>
      <c r="B77" s="5" t="n">
        <v>109530</v>
      </c>
    </row>
    <row r="78" spans="1:3">
      <c r="A78" s="4" t="s">
        <v>249</v>
      </c>
      <c r="B78" s="7" t="n">
        <v>171433</v>
      </c>
    </row>
    <row r="79" spans="1:3">
      <c r="A79" s="4" t="s">
        <v>234</v>
      </c>
    </row>
    <row r="80" spans="1:3">
      <c r="A80" s="3" t="s">
        <v>251</v>
      </c>
    </row>
    <row r="81" spans="1:3">
      <c r="A81" s="4" t="s">
        <v>246</v>
      </c>
    </row>
    <row r="82" spans="1:3">
      <c r="A82" s="4" t="s">
        <v>247</v>
      </c>
      <c r="B82" s="7" t="n">
        <v>48500</v>
      </c>
    </row>
    <row r="83" spans="1:3">
      <c r="A83" s="4" t="s">
        <v>252</v>
      </c>
    </row>
    <row r="84" spans="1:3">
      <c r="A84" s="4" t="s">
        <v>248</v>
      </c>
      <c r="B84" s="7" t="n">
        <v>42858</v>
      </c>
    </row>
    <row r="85" spans="1:3">
      <c r="A85" s="4" t="s">
        <v>249</v>
      </c>
      <c r="B85" s="7" t="n">
        <v>91358</v>
      </c>
    </row>
    <row r="86" spans="1:3">
      <c r="A86" s="4" t="s">
        <v>235</v>
      </c>
    </row>
    <row r="87" spans="1:3">
      <c r="A87" s="3" t="s">
        <v>251</v>
      </c>
    </row>
    <row r="88" spans="1:3">
      <c r="A88" s="4" t="s">
        <v>246</v>
      </c>
    </row>
    <row r="89" spans="1:3">
      <c r="A89" s="4" t="s">
        <v>247</v>
      </c>
      <c r="B89" s="7" t="n">
        <v>44000</v>
      </c>
    </row>
    <row r="90" spans="1:3">
      <c r="A90" s="4" t="s">
        <v>252</v>
      </c>
    </row>
    <row r="91" spans="1:3">
      <c r="A91" s="4" t="s">
        <v>248</v>
      </c>
      <c r="B91" s="7" t="n">
        <v>21737</v>
      </c>
    </row>
    <row r="92" spans="1:3">
      <c r="A92" s="4" t="s">
        <v>249</v>
      </c>
      <c r="B92" s="7" t="n">
        <v>65737</v>
      </c>
    </row>
    <row r="93" spans="1:3">
      <c r="A93" s="4" t="s">
        <v>236</v>
      </c>
    </row>
    <row r="94" spans="1:3">
      <c r="A94" s="3" t="s">
        <v>251</v>
      </c>
    </row>
    <row r="95" spans="1:3">
      <c r="A95" s="4" t="s">
        <v>246</v>
      </c>
    </row>
    <row r="96" spans="1:3">
      <c r="A96" s="4" t="s">
        <v>247</v>
      </c>
      <c r="B96" s="7" t="n">
        <v>71500</v>
      </c>
    </row>
    <row r="97" spans="1:3">
      <c r="A97" s="4" t="s">
        <v>252</v>
      </c>
    </row>
    <row r="98" spans="1:3">
      <c r="A98" s="4" t="s">
        <v>248</v>
      </c>
      <c r="B98" s="7" t="n">
        <v>45517</v>
      </c>
    </row>
    <row r="99" spans="1:3">
      <c r="A99" s="4" t="s">
        <v>249</v>
      </c>
      <c r="B99" s="7" t="n">
        <v>117017</v>
      </c>
    </row>
    <row r="100" spans="1:3">
      <c r="A100" s="4" t="s">
        <v>244</v>
      </c>
    </row>
    <row r="101" spans="1:3">
      <c r="A101" s="3" t="s">
        <v>251</v>
      </c>
    </row>
    <row r="102" spans="1:3">
      <c r="A102" s="4" t="s">
        <v>246</v>
      </c>
    </row>
    <row r="103" spans="1:3">
      <c r="A103" s="4" t="s">
        <v>247</v>
      </c>
      <c r="B103" s="7" t="n">
        <v>50000</v>
      </c>
    </row>
    <row r="104" spans="1:3">
      <c r="A104" s="4" t="s">
        <v>252</v>
      </c>
      <c r="B104" s="5" t="n">
        <v>-89496</v>
      </c>
    </row>
    <row r="105" spans="1:3">
      <c r="A105" s="4" t="s">
        <v>248</v>
      </c>
      <c r="B105" s="7" t="n">
        <v>39496</v>
      </c>
    </row>
    <row r="106" spans="1:3">
      <c r="A106" s="4" t="s">
        <v>249</v>
      </c>
    </row>
    <row r="107" spans="1:3">
      <c r="A107" s="4" t="s">
        <v>237</v>
      </c>
    </row>
    <row r="108" spans="1:3">
      <c r="A108" s="3" t="s">
        <v>251</v>
      </c>
    </row>
    <row r="109" spans="1:3">
      <c r="A109" s="4" t="s">
        <v>246</v>
      </c>
    </row>
    <row r="110" spans="1:3">
      <c r="A110" s="4" t="s">
        <v>247</v>
      </c>
      <c r="B110" s="7" t="n">
        <v>280000</v>
      </c>
    </row>
    <row r="111" spans="1:3">
      <c r="A111" s="4" t="s">
        <v>252</v>
      </c>
    </row>
    <row r="112" spans="1:3">
      <c r="A112" s="4" t="s">
        <v>248</v>
      </c>
      <c r="B112" s="7" t="n">
        <v>258836</v>
      </c>
    </row>
    <row r="113" spans="1:3">
      <c r="A113" s="4" t="s">
        <v>249</v>
      </c>
      <c r="B113" s="7" t="n">
        <v>5388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6"/>
  </cols>
  <sheetData>
    <row r="1" spans="1:2">
      <c r="A1" s="1" t="s">
        <v>253</v>
      </c>
      <c r="B1" s="2" t="s">
        <v>254</v>
      </c>
    </row>
    <row r="2" spans="1:2">
      <c r="A2" s="3" t="s">
        <v>251</v>
      </c>
    </row>
    <row r="3" spans="1:2">
      <c r="A3" s="4" t="s">
        <v>255</v>
      </c>
      <c r="B3" s="9" t="n">
        <v>0.02</v>
      </c>
    </row>
    <row r="4" spans="1:2">
      <c r="A4" s="4" t="s">
        <v>256</v>
      </c>
      <c r="B4" s="4" t="s">
        <v>257</v>
      </c>
    </row>
    <row r="5" spans="1:2">
      <c r="A5" s="4" t="s">
        <v>258</v>
      </c>
      <c r="B5" s="4" t="s">
        <v>259</v>
      </c>
    </row>
    <row r="6" spans="1:2">
      <c r="A6" s="4" t="s">
        <v>260</v>
      </c>
    </row>
    <row r="7" spans="1:2">
      <c r="A7" s="3" t="s">
        <v>251</v>
      </c>
    </row>
    <row r="8" spans="1:2">
      <c r="A8" s="4" t="s">
        <v>261</v>
      </c>
      <c r="B8" s="4" t="s">
        <v>262</v>
      </c>
    </row>
    <row r="9" spans="1:2">
      <c r="A9" s="4" t="s">
        <v>263</v>
      </c>
      <c r="B9" s="4" t="s">
        <v>264</v>
      </c>
    </row>
    <row r="10" spans="1:2">
      <c r="A10" s="4" t="s">
        <v>265</v>
      </c>
    </row>
    <row r="11" spans="1:2">
      <c r="A11" s="3" t="s">
        <v>251</v>
      </c>
    </row>
    <row r="12" spans="1:2">
      <c r="A12" s="4" t="s">
        <v>261</v>
      </c>
      <c r="B12" s="4" t="s">
        <v>266</v>
      </c>
    </row>
    <row r="13" spans="1:2">
      <c r="A13" s="4" t="s">
        <v>263</v>
      </c>
      <c r="B13" s="4" t="s">
        <v>267</v>
      </c>
    </row>
    <row r="14" spans="1:2">
      <c r="A14" s="4" t="s">
        <v>268</v>
      </c>
    </row>
    <row r="15" spans="1:2">
      <c r="A15" s="3" t="s">
        <v>251</v>
      </c>
    </row>
    <row r="16" spans="1:2">
      <c r="A16" s="4" t="s">
        <v>258</v>
      </c>
      <c r="B16" s="4" t="s">
        <v>259</v>
      </c>
    </row>
    <row r="17" spans="1:2">
      <c r="A17" s="4" t="s">
        <v>269</v>
      </c>
    </row>
    <row r="18" spans="1:2">
      <c r="A18" s="3" t="s">
        <v>251</v>
      </c>
    </row>
    <row r="19" spans="1:2">
      <c r="A19" s="4" t="s">
        <v>255</v>
      </c>
      <c r="B19" s="9" t="n">
        <v>0.03</v>
      </c>
    </row>
    <row r="20" spans="1:2">
      <c r="A20" s="4" t="s">
        <v>256</v>
      </c>
      <c r="B20" s="4" t="s">
        <v>270</v>
      </c>
    </row>
    <row r="21" spans="1:2">
      <c r="A21" s="4" t="s">
        <v>261</v>
      </c>
      <c r="B21" s="4" t="s">
        <v>271</v>
      </c>
    </row>
    <row r="22" spans="1:2">
      <c r="A22" s="4" t="s">
        <v>263</v>
      </c>
      <c r="B22" s="4" t="s">
        <v>272</v>
      </c>
    </row>
    <row r="23" spans="1:2">
      <c r="A23" s="4" t="s">
        <v>273</v>
      </c>
    </row>
    <row r="24" spans="1:2">
      <c r="A24" s="3" t="s">
        <v>251</v>
      </c>
    </row>
    <row r="25" spans="1:2">
      <c r="A25" s="4" t="s">
        <v>255</v>
      </c>
      <c r="B25" s="9" t="n">
        <v>0.11</v>
      </c>
    </row>
    <row r="26" spans="1:2">
      <c r="A26" s="4" t="s">
        <v>256</v>
      </c>
      <c r="B26" s="4" t="s">
        <v>274</v>
      </c>
    </row>
    <row r="27" spans="1:2">
      <c r="A27" s="4" t="s">
        <v>261</v>
      </c>
      <c r="B27" s="4" t="s">
        <v>275</v>
      </c>
    </row>
    <row r="28" spans="1:2">
      <c r="A28" s="4" t="s">
        <v>263</v>
      </c>
      <c r="B28" s="4" t="s">
        <v>276</v>
      </c>
    </row>
    <row r="29" spans="1:2">
      <c r="A29" s="4" t="s">
        <v>199</v>
      </c>
    </row>
    <row r="30" spans="1:2">
      <c r="A30" s="3" t="s">
        <v>251</v>
      </c>
    </row>
    <row r="31" spans="1:2">
      <c r="A31" s="4" t="s">
        <v>255</v>
      </c>
      <c r="B31" s="9" t="n">
        <v>0.02</v>
      </c>
    </row>
    <row r="32" spans="1:2">
      <c r="A32" s="4" t="s">
        <v>256</v>
      </c>
      <c r="B32" s="4" t="s">
        <v>277</v>
      </c>
    </row>
    <row r="33" spans="1:2">
      <c r="A33" s="4" t="s">
        <v>261</v>
      </c>
      <c r="B33" s="4" t="s">
        <v>278</v>
      </c>
    </row>
    <row r="34" spans="1:2">
      <c r="A34" s="4" t="s">
        <v>263</v>
      </c>
      <c r="B34" s="4" t="s">
        <v>279</v>
      </c>
    </row>
    <row r="35" spans="1:2">
      <c r="A35" s="4" t="s">
        <v>258</v>
      </c>
      <c r="B35" s="4" t="s">
        <v>2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10000000</v>
      </c>
      <c r="C3" s="5" t="n">
        <v>10000000</v>
      </c>
    </row>
    <row r="4" spans="1:3">
      <c r="A4" s="4" t="s">
        <v>56</v>
      </c>
      <c r="B4" s="5" t="n">
        <v>1000000</v>
      </c>
      <c r="C4" s="5" t="n">
        <v>0</v>
      </c>
    </row>
    <row r="5" spans="1:3">
      <c r="A5" s="4" t="s">
        <v>57</v>
      </c>
      <c r="B5" s="5" t="n">
        <v>1000000</v>
      </c>
      <c r="C5" s="5" t="n">
        <v>0</v>
      </c>
    </row>
    <row r="6" spans="1:3">
      <c r="A6" s="4" t="s">
        <v>58</v>
      </c>
      <c r="B6" s="8" t="n">
        <v>0.001</v>
      </c>
      <c r="C6" s="8" t="n">
        <v>0.001</v>
      </c>
    </row>
    <row r="7" spans="1:3">
      <c r="A7" s="4" t="s">
        <v>59</v>
      </c>
      <c r="B7" s="5" t="n">
        <v>1000000000</v>
      </c>
      <c r="C7" s="5" t="n">
        <v>1000000000</v>
      </c>
    </row>
    <row r="8" spans="1:3">
      <c r="A8" s="4" t="s">
        <v>60</v>
      </c>
      <c r="B8" s="5" t="n">
        <v>67620394</v>
      </c>
      <c r="C8" s="5" t="n">
        <v>25481323</v>
      </c>
    </row>
    <row r="9" spans="1:3">
      <c r="A9" s="4" t="s">
        <v>61</v>
      </c>
      <c r="B9" s="5" t="n">
        <v>67620394</v>
      </c>
      <c r="C9" s="5" t="n">
        <v>25481323</v>
      </c>
    </row>
    <row r="10" spans="1:3">
      <c r="A10" s="4" t="s">
        <v>62</v>
      </c>
      <c r="B10" s="7" t="n">
        <v>872976</v>
      </c>
      <c r="C10" s="7" t="n">
        <v>223556</v>
      </c>
    </row>
    <row r="11" spans="1:3">
      <c r="A11" s="4" t="s">
        <v>63</v>
      </c>
    </row>
    <row r="12" spans="1:3">
      <c r="A12" s="4" t="s">
        <v>62</v>
      </c>
      <c r="B12" s="5" t="n">
        <v>0</v>
      </c>
      <c r="C12" s="5" t="n">
        <v>2889</v>
      </c>
    </row>
    <row r="13" spans="1:3">
      <c r="A13" s="4" t="s">
        <v>64</v>
      </c>
    </row>
    <row r="14" spans="1:3">
      <c r="A14" s="4" t="s">
        <v>62</v>
      </c>
      <c r="B14" s="5" t="n">
        <v>731662</v>
      </c>
      <c r="C14" s="5" t="n">
        <v>168000</v>
      </c>
    </row>
    <row r="15" spans="1:3">
      <c r="A15" s="4" t="s">
        <v>65</v>
      </c>
    </row>
    <row r="16" spans="1:3">
      <c r="A16" s="4" t="s">
        <v>62</v>
      </c>
      <c r="B16" s="7" t="n">
        <v>141314</v>
      </c>
      <c r="C16" s="7" t="n">
        <v>55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r="A1" s="1" t="s">
        <v>280</v>
      </c>
      <c r="B1" s="2" t="s">
        <v>254</v>
      </c>
    </row>
    <row r="2" spans="1:2">
      <c r="A2" s="3" t="s">
        <v>281</v>
      </c>
    </row>
    <row r="3" spans="1:2">
      <c r="A3" s="4" t="s">
        <v>282</v>
      </c>
      <c r="B3" s="5" t="n">
        <v>2583744</v>
      </c>
    </row>
    <row r="4" spans="1:2">
      <c r="A4" s="4" t="s">
        <v>283</v>
      </c>
      <c r="B4" s="5" t="n">
        <v>6950000</v>
      </c>
    </row>
    <row r="5" spans="1:2">
      <c r="A5" s="4" t="s">
        <v>284</v>
      </c>
      <c r="B5" s="5" t="n">
        <v>-402528</v>
      </c>
    </row>
    <row r="6" spans="1:2">
      <c r="A6" s="4" t="s">
        <v>285</v>
      </c>
      <c r="B6" s="5" t="n">
        <v>9131216</v>
      </c>
    </row>
    <row r="7" spans="1:2">
      <c r="A7" s="4" t="s">
        <v>286</v>
      </c>
      <c r="B7" s="5" t="n">
        <v>2535157</v>
      </c>
    </row>
    <row r="8" spans="1:2">
      <c r="A8" s="4" t="s">
        <v>287</v>
      </c>
      <c r="B8" s="9" t="n">
        <v>0.8100000000000001</v>
      </c>
    </row>
    <row r="9" spans="1:2">
      <c r="A9" s="4" t="s">
        <v>288</v>
      </c>
      <c r="B9" s="10" t="n">
        <v>0.1</v>
      </c>
    </row>
    <row r="10" spans="1:2">
      <c r="A10" s="4" t="s">
        <v>289</v>
      </c>
      <c r="B10" s="11" t="n">
        <v>0.41</v>
      </c>
    </row>
    <row r="11" spans="1:2">
      <c r="A11" s="4" t="s">
        <v>290</v>
      </c>
      <c r="B11" s="11" t="n">
        <v>0.29</v>
      </c>
    </row>
    <row r="12" spans="1:2">
      <c r="A12" s="4" t="s">
        <v>291</v>
      </c>
      <c r="B12" s="12" t="n">
        <v>0.5</v>
      </c>
    </row>
    <row r="13" spans="1:2">
      <c r="A13" s="4" t="s">
        <v>292</v>
      </c>
      <c r="B13" s="4" t="s">
        <v>293</v>
      </c>
    </row>
    <row r="14" spans="1:2">
      <c r="A14" s="4" t="s">
        <v>294</v>
      </c>
      <c r="B14" s="4" t="s">
        <v>295</v>
      </c>
    </row>
    <row r="15" spans="1:2">
      <c r="A15" s="4" t="s">
        <v>296</v>
      </c>
    </row>
    <row r="16" spans="1:2">
      <c r="A16" s="4" t="s">
        <v>297</v>
      </c>
    </row>
    <row r="17" spans="1:2">
      <c r="A17" s="4" t="s">
        <v>29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5"/>
  </cols>
  <sheetData>
    <row r="1" spans="1:2">
      <c r="A1" s="1" t="s">
        <v>299</v>
      </c>
      <c r="B1" s="2" t="s">
        <v>254</v>
      </c>
    </row>
    <row r="2" spans="1:2">
      <c r="A2" s="3" t="s">
        <v>300</v>
      </c>
    </row>
    <row r="3" spans="1:2">
      <c r="A3" s="4" t="s">
        <v>301</v>
      </c>
      <c r="B3" s="5" t="n">
        <v>3760831</v>
      </c>
    </row>
    <row r="4" spans="1:2">
      <c r="A4" s="4" t="s">
        <v>302</v>
      </c>
      <c r="B4" s="5" t="n">
        <v>3050000</v>
      </c>
    </row>
    <row r="5" spans="1:2">
      <c r="A5" s="4" t="s">
        <v>303</v>
      </c>
      <c r="B5" s="5" t="n">
        <v>5015621</v>
      </c>
    </row>
    <row r="6" spans="1:2">
      <c r="A6" s="4" t="s">
        <v>304</v>
      </c>
    </row>
    <row r="7" spans="1:2">
      <c r="A7" s="4" t="s">
        <v>305</v>
      </c>
      <c r="B7" s="5" t="n">
        <v>-250000</v>
      </c>
    </row>
    <row r="8" spans="1:2">
      <c r="A8" s="4" t="s">
        <v>306</v>
      </c>
      <c r="B8" s="5" t="n">
        <v>11576452</v>
      </c>
    </row>
    <row r="9" spans="1:2">
      <c r="A9" s="4" t="s">
        <v>307</v>
      </c>
      <c r="B9" s="9" t="n">
        <v>0.75</v>
      </c>
    </row>
    <row r="10" spans="1:2">
      <c r="A10" s="4" t="s">
        <v>288</v>
      </c>
      <c r="B10" s="10" t="n">
        <v>0.1</v>
      </c>
    </row>
    <row r="11" spans="1:2">
      <c r="A11" s="4" t="s">
        <v>308</v>
      </c>
      <c r="B11" s="9" t="n">
        <v>0.48</v>
      </c>
    </row>
    <row r="12" spans="1:2">
      <c r="A12" s="4" t="s">
        <v>309</v>
      </c>
    </row>
    <row r="13" spans="1:2">
      <c r="A13" s="4" t="s">
        <v>310</v>
      </c>
      <c r="B13" s="7" t="n">
        <v>1</v>
      </c>
    </row>
    <row r="14" spans="1:2">
      <c r="A14" s="4" t="s">
        <v>311</v>
      </c>
      <c r="B14" s="9" t="n">
        <v>0.37</v>
      </c>
    </row>
    <row r="15" spans="1:2">
      <c r="A15" s="4" t="s">
        <v>312</v>
      </c>
      <c r="B15" s="4" t="s">
        <v>313</v>
      </c>
    </row>
    <row r="16" spans="1:2">
      <c r="A16" s="4" t="s">
        <v>314</v>
      </c>
      <c r="B16" s="7" t="n">
        <v>7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r="A1" s="1" t="s">
        <v>315</v>
      </c>
      <c r="B1" s="2" t="s">
        <v>1</v>
      </c>
    </row>
    <row r="2" spans="1:4">
      <c r="B2" s="2" t="s">
        <v>2</v>
      </c>
      <c r="C2" s="2" t="s">
        <v>68</v>
      </c>
      <c r="D2" s="2" t="s">
        <v>25</v>
      </c>
    </row>
    <row r="3" spans="1:4">
      <c r="A3" s="4" t="s">
        <v>316</v>
      </c>
      <c r="C3" s="5" t="n">
        <v>600000</v>
      </c>
    </row>
    <row r="4" spans="1:4">
      <c r="A4" s="4" t="s">
        <v>317</v>
      </c>
      <c r="B4" s="7" t="n">
        <v>17000</v>
      </c>
    </row>
    <row r="5" spans="1:4">
      <c r="A5" s="4" t="s">
        <v>97</v>
      </c>
      <c r="B5" s="5" t="n">
        <v>308000</v>
      </c>
      <c r="C5" s="7" t="n">
        <v>1275000</v>
      </c>
    </row>
    <row r="6" spans="1:4">
      <c r="A6" s="4" t="s">
        <v>318</v>
      </c>
      <c r="B6" s="7" t="n">
        <v>4496612</v>
      </c>
      <c r="C6" s="5" t="n">
        <v>17801575</v>
      </c>
    </row>
    <row r="7" spans="1:4">
      <c r="A7" s="4" t="s">
        <v>319</v>
      </c>
      <c r="B7" s="5" t="n">
        <v>8000000</v>
      </c>
    </row>
    <row r="8" spans="1:4">
      <c r="A8" s="4" t="s">
        <v>39</v>
      </c>
      <c r="B8" s="7" t="n">
        <v>128000</v>
      </c>
    </row>
    <row r="9" spans="1:4">
      <c r="A9" s="4" t="s">
        <v>320</v>
      </c>
      <c r="B9" s="5" t="n">
        <v>1278837</v>
      </c>
    </row>
    <row r="10" spans="1:4">
      <c r="A10" s="4" t="s">
        <v>321</v>
      </c>
    </row>
    <row r="11" spans="1:4">
      <c r="A11" s="4" t="s">
        <v>97</v>
      </c>
      <c r="B11" s="5" t="n">
        <v>258000</v>
      </c>
    </row>
    <row r="12" spans="1:4">
      <c r="A12" s="4" t="s">
        <v>322</v>
      </c>
    </row>
    <row r="13" spans="1:4">
      <c r="A13" s="4" t="s">
        <v>318</v>
      </c>
      <c r="B13" s="5" t="n">
        <v>250213</v>
      </c>
    </row>
    <row r="14" spans="1:4">
      <c r="A14" s="4" t="s">
        <v>323</v>
      </c>
    </row>
    <row r="15" spans="1:4">
      <c r="A15" s="4" t="s">
        <v>318</v>
      </c>
      <c r="B15" s="5" t="n">
        <v>114757</v>
      </c>
    </row>
    <row r="16" spans="1:4">
      <c r="A16" s="4" t="s">
        <v>324</v>
      </c>
    </row>
    <row r="17" spans="1:4">
      <c r="A17" s="4" t="s">
        <v>318</v>
      </c>
      <c r="B17" s="5" t="n">
        <v>239800</v>
      </c>
    </row>
    <row r="18" spans="1:4">
      <c r="A18" s="4" t="s">
        <v>325</v>
      </c>
    </row>
    <row r="19" spans="1:4">
      <c r="A19" s="4" t="s">
        <v>318</v>
      </c>
      <c r="B19" s="5" t="n">
        <v>242193</v>
      </c>
    </row>
    <row r="20" spans="1:4">
      <c r="A20" s="4" t="s">
        <v>326</v>
      </c>
    </row>
    <row r="21" spans="1:4">
      <c r="A21" s="4" t="s">
        <v>318</v>
      </c>
      <c r="B21" s="5" t="n">
        <v>114757</v>
      </c>
    </row>
    <row r="22" spans="1:4">
      <c r="A22" s="4" t="s">
        <v>327</v>
      </c>
    </row>
    <row r="23" spans="1:4">
      <c r="A23" s="4" t="s">
        <v>318</v>
      </c>
      <c r="B23" s="5" t="n">
        <v>239800</v>
      </c>
    </row>
    <row r="24" spans="1:4">
      <c r="A24" s="4" t="s">
        <v>328</v>
      </c>
    </row>
    <row r="25" spans="1:4">
      <c r="A25" s="4" t="s">
        <v>318</v>
      </c>
      <c r="B25" s="5" t="n">
        <v>162129</v>
      </c>
    </row>
    <row r="26" spans="1:4">
      <c r="A26" s="4" t="s">
        <v>329</v>
      </c>
    </row>
    <row r="27" spans="1:4">
      <c r="A27" s="4" t="s">
        <v>318</v>
      </c>
      <c r="B27" s="7" t="n">
        <v>28616</v>
      </c>
    </row>
    <row r="28" spans="1:4">
      <c r="A28" s="4" t="s">
        <v>330</v>
      </c>
    </row>
    <row r="29" spans="1:4">
      <c r="A29" s="4" t="s">
        <v>316</v>
      </c>
      <c r="B29" s="5" t="n">
        <v>3400000</v>
      </c>
    </row>
    <row r="30" spans="1:4">
      <c r="A30" s="4" t="s">
        <v>318</v>
      </c>
      <c r="B30" s="7" t="n">
        <v>399300</v>
      </c>
    </row>
    <row r="31" spans="1:4">
      <c r="A31" s="4" t="s">
        <v>331</v>
      </c>
    </row>
    <row r="32" spans="1:4">
      <c r="A32" s="4" t="s">
        <v>318</v>
      </c>
      <c r="B32" s="5" t="n">
        <v>920800</v>
      </c>
    </row>
    <row r="33" spans="1:4">
      <c r="A33" s="4" t="s">
        <v>332</v>
      </c>
    </row>
    <row r="34" spans="1:4">
      <c r="A34" s="4" t="s">
        <v>318</v>
      </c>
      <c r="B34" s="7" t="n">
        <v>868693</v>
      </c>
      <c r="C34" s="7" t="n">
        <v>150578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3</v>
      </c>
      <c r="B1" s="2" t="s">
        <v>2</v>
      </c>
      <c r="C1" s="2" t="s">
        <v>68</v>
      </c>
    </row>
    <row r="2" spans="1:3">
      <c r="A2" s="3" t="s">
        <v>334</v>
      </c>
    </row>
    <row r="3" spans="1:3">
      <c r="A3" s="4" t="s">
        <v>335</v>
      </c>
      <c r="B3" s="7" t="n">
        <v>1624822</v>
      </c>
      <c r="C3" s="7" t="n">
        <v>3837638</v>
      </c>
    </row>
    <row r="4" spans="1:3">
      <c r="A4" s="4" t="s">
        <v>199</v>
      </c>
    </row>
    <row r="5" spans="1:3">
      <c r="A5" s="3" t="s">
        <v>334</v>
      </c>
    </row>
    <row r="6" spans="1:3">
      <c r="A6" s="4" t="s">
        <v>335</v>
      </c>
      <c r="B6" s="5" t="n">
        <v>134915</v>
      </c>
    </row>
    <row r="7" spans="1:3">
      <c r="A7" s="4" t="s">
        <v>336</v>
      </c>
    </row>
    <row r="8" spans="1:3">
      <c r="A8" s="3" t="s">
        <v>334</v>
      </c>
    </row>
    <row r="9" spans="1:3">
      <c r="A9" s="4" t="s">
        <v>335</v>
      </c>
      <c r="B9" s="7" t="n">
        <v>1489907</v>
      </c>
    </row>
    <row r="10" spans="1:3">
      <c r="A10" s="4" t="s">
        <v>337</v>
      </c>
    </row>
    <row r="11" spans="1:3">
      <c r="A11" s="3" t="s">
        <v>334</v>
      </c>
    </row>
    <row r="12" spans="1:3">
      <c r="A12" s="4" t="s">
        <v>335</v>
      </c>
    </row>
    <row r="13" spans="1:3">
      <c r="A13" s="4" t="s">
        <v>338</v>
      </c>
    </row>
    <row r="14" spans="1:3">
      <c r="A14" s="3" t="s">
        <v>334</v>
      </c>
    </row>
    <row r="15" spans="1:3">
      <c r="A15" s="4" t="s">
        <v>335</v>
      </c>
    </row>
    <row r="16" spans="1:3">
      <c r="A16" s="4" t="s">
        <v>339</v>
      </c>
    </row>
    <row r="17" spans="1:3">
      <c r="A17" s="3" t="s">
        <v>334</v>
      </c>
    </row>
    <row r="18" spans="1:3">
      <c r="A18" s="4" t="s">
        <v>335</v>
      </c>
    </row>
    <row r="19" spans="1:3">
      <c r="A19" s="4" t="s">
        <v>340</v>
      </c>
    </row>
    <row r="20" spans="1:3">
      <c r="A20" s="3" t="s">
        <v>334</v>
      </c>
    </row>
    <row r="21" spans="1:3">
      <c r="A21" s="4" t="s">
        <v>335</v>
      </c>
    </row>
    <row r="22" spans="1:3">
      <c r="A22" s="4" t="s">
        <v>341</v>
      </c>
    </row>
    <row r="23" spans="1:3">
      <c r="A23" s="3" t="s">
        <v>334</v>
      </c>
    </row>
    <row r="24" spans="1:3">
      <c r="A24" s="4" t="s">
        <v>335</v>
      </c>
    </row>
    <row r="25" spans="1:3">
      <c r="A25" s="4" t="s">
        <v>342</v>
      </c>
    </row>
    <row r="26" spans="1:3">
      <c r="A26" s="3" t="s">
        <v>334</v>
      </c>
    </row>
    <row r="27" spans="1:3">
      <c r="A27" s="4" t="s">
        <v>335</v>
      </c>
    </row>
    <row r="28" spans="1:3">
      <c r="A28" s="4" t="s">
        <v>343</v>
      </c>
    </row>
    <row r="29" spans="1:3">
      <c r="A29" s="3" t="s">
        <v>334</v>
      </c>
    </row>
    <row r="30" spans="1:3">
      <c r="A30" s="4" t="s">
        <v>335</v>
      </c>
      <c r="B30" s="7" t="n">
        <v>1624822</v>
      </c>
      <c r="C30" s="7" t="n">
        <v>3837638</v>
      </c>
    </row>
    <row r="31" spans="1:3">
      <c r="A31" s="4" t="s">
        <v>344</v>
      </c>
    </row>
    <row r="32" spans="1:3">
      <c r="A32" s="3" t="s">
        <v>334</v>
      </c>
    </row>
    <row r="33" spans="1:3">
      <c r="A33" s="4" t="s">
        <v>335</v>
      </c>
      <c r="B33" s="5" t="n">
        <v>134915</v>
      </c>
    </row>
    <row r="34" spans="1:3">
      <c r="A34" s="4" t="s">
        <v>345</v>
      </c>
    </row>
    <row r="35" spans="1:3">
      <c r="A35" s="3" t="s">
        <v>334</v>
      </c>
    </row>
    <row r="36" spans="1:3">
      <c r="A36" s="4" t="s">
        <v>335</v>
      </c>
      <c r="B36" s="7" t="n">
        <v>14899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346</v>
      </c>
      <c r="B1" s="2" t="s">
        <v>1</v>
      </c>
    </row>
    <row r="2" spans="1:3">
      <c r="B2" s="2" t="s">
        <v>2</v>
      </c>
      <c r="C2" s="2" t="s">
        <v>68</v>
      </c>
    </row>
    <row r="3" spans="1:3">
      <c r="A3" s="3" t="s">
        <v>347</v>
      </c>
    </row>
    <row r="4" spans="1:3">
      <c r="A4" s="4" t="s">
        <v>348</v>
      </c>
      <c r="B4" s="7" t="n">
        <v>505193</v>
      </c>
    </row>
    <row r="5" spans="1:3">
      <c r="A5" s="4" t="s">
        <v>349</v>
      </c>
      <c r="B5" s="5" t="n">
        <v>1019521</v>
      </c>
      <c r="C5" s="7" t="n">
        <v>449624</v>
      </c>
    </row>
    <row r="6" spans="1:3">
      <c r="A6" s="4" t="s">
        <v>350</v>
      </c>
      <c r="B6" s="5" t="n">
        <v>-322172</v>
      </c>
    </row>
    <row r="7" spans="1:3">
      <c r="A7" s="4" t="s">
        <v>351</v>
      </c>
      <c r="B7" s="5" t="n">
        <v>422280</v>
      </c>
      <c r="C7" s="7" t="n">
        <v>3388014</v>
      </c>
    </row>
    <row r="8" spans="1:3">
      <c r="A8" s="4" t="s">
        <v>352</v>
      </c>
      <c r="B8" s="5" t="n">
        <v>1624822</v>
      </c>
      <c r="C8" s="5" t="n">
        <v>3837638</v>
      </c>
    </row>
    <row r="9" spans="1:3">
      <c r="A9" s="4" t="s">
        <v>353</v>
      </c>
      <c r="B9" s="7" t="n">
        <v>422280</v>
      </c>
      <c r="C9" s="7" t="n">
        <v>338801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42"/>
    <col customWidth="1" max="3" min="3" width="12"/>
  </cols>
  <sheetData>
    <row r="1" spans="1:3">
      <c r="A1" s="1" t="s">
        <v>354</v>
      </c>
      <c r="B1" s="1" t="s">
        <v>355</v>
      </c>
      <c r="C1" s="2" t="s">
        <v>356</v>
      </c>
    </row>
    <row r="2" spans="1:3">
      <c r="A2" s="4" t="s">
        <v>78</v>
      </c>
      <c r="B2" s="4" t="s">
        <v>357</v>
      </c>
      <c r="C2" s="7" t="n">
        <v>-2653711</v>
      </c>
    </row>
    <row r="3" spans="1:3">
      <c r="A3" s="4" t="s">
        <v>78</v>
      </c>
      <c r="B3" s="4" t="s">
        <v>357</v>
      </c>
      <c r="C3" s="5" t="n">
        <v>-6108130</v>
      </c>
    </row>
    <row r="4" spans="1:3">
      <c r="A4" s="4" t="s">
        <v>74</v>
      </c>
      <c r="B4" s="4" t="s">
        <v>358</v>
      </c>
      <c r="C4" s="5" t="n">
        <v>-3388014</v>
      </c>
    </row>
    <row r="5" spans="1:3">
      <c r="A5" s="4" t="s">
        <v>74</v>
      </c>
      <c r="B5" s="4" t="s">
        <v>358</v>
      </c>
      <c r="C5" s="7" t="n">
        <v>-402483</v>
      </c>
    </row>
    <row r="6" spans="1:3">
      <c r="A6" s="4" t="s">
        <v>76</v>
      </c>
      <c r="B6" s="4" t="s">
        <v>359</v>
      </c>
    </row>
    <row r="7" spans="1:3">
      <c r="A7" s="4" t="s">
        <v>76</v>
      </c>
      <c r="B7" s="4" t="s">
        <v>359</v>
      </c>
      <c r="C7" s="7" t="n">
        <v>136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48</v>
      </c>
      <c r="D4" s="7" t="n">
        <v>348</v>
      </c>
    </row>
    <row r="5" spans="1:5">
      <c r="A5" s="4" t="s">
        <v>71</v>
      </c>
      <c r="B5" s="5" t="n">
        <v>2028194</v>
      </c>
      <c r="C5" s="7" t="n">
        <v>2720116</v>
      </c>
      <c r="D5" s="5" t="n">
        <v>6203341</v>
      </c>
      <c r="E5" s="7" t="n">
        <v>18768236</v>
      </c>
    </row>
    <row r="6" spans="1:5">
      <c r="A6" s="4" t="s">
        <v>72</v>
      </c>
      <c r="B6" s="5" t="n">
        <v>-2027846</v>
      </c>
      <c r="C6" s="5" t="n">
        <v>-2720116</v>
      </c>
      <c r="D6" s="5" t="n">
        <v>-6202993</v>
      </c>
      <c r="E6" s="5" t="n">
        <v>-18768236</v>
      </c>
    </row>
    <row r="7" spans="1:5">
      <c r="A7" s="3" t="s">
        <v>73</v>
      </c>
    </row>
    <row r="8" spans="1:5">
      <c r="A8" s="4" t="s">
        <v>74</v>
      </c>
      <c r="B8" s="5" t="n">
        <v>-402483</v>
      </c>
      <c r="C8" s="7" t="n">
        <v>-3388014</v>
      </c>
      <c r="D8" s="5" t="n">
        <v>-422280</v>
      </c>
      <c r="E8" s="7" t="n">
        <v>-3388014</v>
      </c>
    </row>
    <row r="9" spans="1:5">
      <c r="A9" s="4" t="s">
        <v>75</v>
      </c>
      <c r="B9" s="5" t="n">
        <v>-224745</v>
      </c>
      <c r="D9" s="5" t="n">
        <v>-379791</v>
      </c>
    </row>
    <row r="10" spans="1:5">
      <c r="A10" s="4" t="s">
        <v>76</v>
      </c>
      <c r="B10" s="5" t="n">
        <v>1363</v>
      </c>
      <c r="D10" s="5" t="n">
        <v>1363</v>
      </c>
    </row>
    <row r="11" spans="1:5">
      <c r="A11" s="4" t="s">
        <v>77</v>
      </c>
      <c r="B11" s="5" t="n">
        <v>-625865</v>
      </c>
      <c r="C11" s="7" t="n">
        <v>-3388014</v>
      </c>
      <c r="D11" s="5" t="n">
        <v>-800708</v>
      </c>
      <c r="E11" s="7" t="n">
        <v>-3388014</v>
      </c>
    </row>
    <row r="12" spans="1:5">
      <c r="A12" s="4" t="s">
        <v>78</v>
      </c>
      <c r="B12" s="7" t="n">
        <v>-2653711</v>
      </c>
      <c r="C12" s="7" t="n">
        <v>-6108130</v>
      </c>
      <c r="D12" s="7" t="n">
        <v>-7003701</v>
      </c>
      <c r="E12" s="7" t="n">
        <v>-22156250</v>
      </c>
    </row>
    <row r="13" spans="1:5">
      <c r="A13" s="4" t="s">
        <v>79</v>
      </c>
      <c r="B13" s="9" t="n">
        <v>-0.04</v>
      </c>
      <c r="C13" s="9" t="n">
        <v>-0.26</v>
      </c>
      <c r="D13" s="9" t="n">
        <v>-0.13</v>
      </c>
      <c r="E13" s="7" t="n">
        <v>-1</v>
      </c>
    </row>
    <row r="14" spans="1:5">
      <c r="A14" s="4" t="s">
        <v>80</v>
      </c>
      <c r="B14" s="5" t="n">
        <v>62801661</v>
      </c>
      <c r="C14" s="5" t="n">
        <v>23662145</v>
      </c>
      <c r="D14" s="5" t="n">
        <v>55171195</v>
      </c>
      <c r="E14" s="5" t="n">
        <v>220537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81</v>
      </c>
      <c r="B1" s="2" t="s">
        <v>1</v>
      </c>
    </row>
    <row r="2" spans="1:3">
      <c r="B2" s="2" t="s">
        <v>2</v>
      </c>
      <c r="C2" s="2" t="s">
        <v>68</v>
      </c>
    </row>
    <row r="3" spans="1:3">
      <c r="A3" s="3" t="s">
        <v>82</v>
      </c>
    </row>
    <row r="4" spans="1:3">
      <c r="A4" s="4" t="s">
        <v>78</v>
      </c>
      <c r="B4" s="7" t="n">
        <v>-7003701</v>
      </c>
      <c r="C4" s="7" t="n">
        <v>-22156250</v>
      </c>
    </row>
    <row r="5" spans="1:3">
      <c r="A5" s="3" t="s">
        <v>83</v>
      </c>
    </row>
    <row r="6" spans="1:3">
      <c r="A6" s="4" t="s">
        <v>84</v>
      </c>
      <c r="B6" s="5" t="n">
        <v>4496612</v>
      </c>
      <c r="C6" s="5" t="n">
        <v>17801575</v>
      </c>
    </row>
    <row r="7" spans="1:3">
      <c r="A7" s="4" t="s">
        <v>74</v>
      </c>
      <c r="B7" s="5" t="n">
        <v>422280</v>
      </c>
      <c r="C7" s="5" t="n">
        <v>3388014</v>
      </c>
    </row>
    <row r="8" spans="1:3">
      <c r="A8" s="4" t="s">
        <v>85</v>
      </c>
      <c r="B8" s="5" t="n">
        <v>14643</v>
      </c>
      <c r="C8" s="7" t="n">
        <v>8377</v>
      </c>
    </row>
    <row r="9" spans="1:3">
      <c r="A9" s="4" t="s">
        <v>86</v>
      </c>
      <c r="B9" s="5" t="n">
        <v>366683</v>
      </c>
    </row>
    <row r="10" spans="1:3">
      <c r="A10" s="4" t="s">
        <v>76</v>
      </c>
      <c r="B10" s="7" t="n">
        <v>-1363</v>
      </c>
    </row>
    <row r="11" spans="1:3">
      <c r="A11" s="3" t="s">
        <v>87</v>
      </c>
    </row>
    <row r="12" spans="1:3">
      <c r="A12" s="4" t="s">
        <v>28</v>
      </c>
      <c r="C12" s="7" t="n">
        <v>-10196</v>
      </c>
    </row>
    <row r="13" spans="1:3">
      <c r="A13" s="4" t="s">
        <v>33</v>
      </c>
      <c r="B13" s="7" t="n">
        <v>361538</v>
      </c>
      <c r="C13" s="5" t="n">
        <v>66166</v>
      </c>
    </row>
    <row r="14" spans="1:3">
      <c r="A14" s="4" t="s">
        <v>34</v>
      </c>
      <c r="B14" s="5" t="n">
        <v>39035</v>
      </c>
      <c r="C14" s="5" t="n">
        <v>151761</v>
      </c>
    </row>
    <row r="15" spans="1:3">
      <c r="A15" s="4" t="s">
        <v>88</v>
      </c>
      <c r="B15" s="7" t="n">
        <v>-1304763</v>
      </c>
      <c r="C15" s="5" t="n">
        <v>-750553</v>
      </c>
    </row>
    <row r="16" spans="1:3">
      <c r="A16" s="3" t="s">
        <v>89</v>
      </c>
    </row>
    <row r="17" spans="1:3">
      <c r="A17" s="4" t="s">
        <v>90</v>
      </c>
      <c r="C17" s="5" t="n">
        <v>-369515</v>
      </c>
    </row>
    <row r="18" spans="1:3">
      <c r="A18" s="4" t="s">
        <v>91</v>
      </c>
      <c r="B18" s="7" t="n">
        <v>-13725</v>
      </c>
      <c r="C18" s="5" t="n">
        <v>-36185</v>
      </c>
    </row>
    <row r="19" spans="1:3">
      <c r="A19" s="4" t="s">
        <v>92</v>
      </c>
      <c r="B19" s="5" t="n">
        <v>-13725</v>
      </c>
      <c r="C19" s="5" t="n">
        <v>-405700</v>
      </c>
    </row>
    <row r="20" spans="1:3">
      <c r="A20" s="3" t="s">
        <v>93</v>
      </c>
    </row>
    <row r="21" spans="1:3">
      <c r="A21" s="4" t="s">
        <v>94</v>
      </c>
      <c r="B21" s="5" t="n">
        <v>89000</v>
      </c>
      <c r="C21" s="5" t="n">
        <v>120107</v>
      </c>
    </row>
    <row r="22" spans="1:3">
      <c r="A22" s="4" t="s">
        <v>95</v>
      </c>
      <c r="B22" s="5" t="n">
        <v>-108650</v>
      </c>
      <c r="C22" s="7" t="n">
        <v>-120107</v>
      </c>
    </row>
    <row r="23" spans="1:3">
      <c r="A23" s="4" t="s">
        <v>35</v>
      </c>
      <c r="B23" s="5" t="n">
        <v>252094</v>
      </c>
    </row>
    <row r="24" spans="1:3">
      <c r="A24" s="4" t="s">
        <v>96</v>
      </c>
      <c r="B24" s="5" t="n">
        <v>788750</v>
      </c>
    </row>
    <row r="25" spans="1:3">
      <c r="A25" s="4" t="s">
        <v>97</v>
      </c>
      <c r="B25" s="5" t="n">
        <v>308000</v>
      </c>
      <c r="C25" s="7" t="n">
        <v>1275000</v>
      </c>
    </row>
    <row r="26" spans="1:3">
      <c r="A26" s="4" t="s">
        <v>98</v>
      </c>
      <c r="B26" s="5" t="n">
        <v>1329194</v>
      </c>
      <c r="C26" s="5" t="n">
        <v>1275000</v>
      </c>
    </row>
    <row r="27" spans="1:3">
      <c r="A27" s="4" t="s">
        <v>99</v>
      </c>
      <c r="B27" s="5" t="n">
        <v>10706</v>
      </c>
      <c r="C27" s="5" t="n">
        <v>118747</v>
      </c>
    </row>
    <row r="28" spans="1:3">
      <c r="A28" s="4" t="s">
        <v>100</v>
      </c>
      <c r="B28" s="5" t="n">
        <v>2957</v>
      </c>
      <c r="C28" s="5" t="n">
        <v>67762</v>
      </c>
    </row>
    <row r="29" spans="1:3">
      <c r="A29" s="4" t="s">
        <v>101</v>
      </c>
      <c r="B29" s="7" t="n">
        <v>13663</v>
      </c>
      <c r="C29" s="7" t="n">
        <v>186509</v>
      </c>
    </row>
    <row r="30" spans="1:3">
      <c r="A30" s="3" t="s">
        <v>102</v>
      </c>
    </row>
    <row r="31" spans="1:3">
      <c r="A31" s="4" t="s">
        <v>103</v>
      </c>
    </row>
    <row r="32" spans="1:3">
      <c r="A32" s="4" t="s">
        <v>104</v>
      </c>
      <c r="C32" s="7" t="n">
        <v>100</v>
      </c>
    </row>
    <row r="33" spans="1:3">
      <c r="A33" s="3" t="s">
        <v>105</v>
      </c>
    </row>
    <row r="34" spans="1:3">
      <c r="A34" s="4" t="s">
        <v>106</v>
      </c>
      <c r="B34" s="7" t="n">
        <v>161528</v>
      </c>
    </row>
    <row r="35" spans="1:3">
      <c r="A35" s="4" t="s">
        <v>107</v>
      </c>
      <c r="B35" s="5" t="n">
        <v>100000</v>
      </c>
    </row>
    <row r="36" spans="1:3">
      <c r="A36" s="4" t="s">
        <v>108</v>
      </c>
      <c r="B36" s="5" t="n">
        <v>116047</v>
      </c>
    </row>
    <row r="37" spans="1:3">
      <c r="A37" s="4" t="s">
        <v>109</v>
      </c>
      <c r="B37" s="5" t="n">
        <v>1019521</v>
      </c>
    </row>
    <row r="38" spans="1:3">
      <c r="A38" s="4" t="s">
        <v>110</v>
      </c>
      <c r="B38" s="5" t="n">
        <v>18115</v>
      </c>
    </row>
    <row r="39" spans="1:3">
      <c r="A39" s="4" t="s">
        <v>111</v>
      </c>
      <c r="B39" s="5" t="n">
        <v>362105</v>
      </c>
    </row>
    <row r="40" spans="1:3">
      <c r="A40" s="4" t="s">
        <v>112</v>
      </c>
      <c r="B40" s="5" t="n">
        <v>918184</v>
      </c>
    </row>
    <row r="41" spans="1:3">
      <c r="A41" s="4" t="s">
        <v>113</v>
      </c>
      <c r="B41" s="7" t="n">
        <v>17000</v>
      </c>
    </row>
    <row r="42" spans="1:3">
      <c r="A42" s="4" t="s">
        <v>114</v>
      </c>
      <c r="C42" s="7" t="n">
        <v>4496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9</v>
      </c>
      <c r="B1" s="2" t="s">
        <v>1</v>
      </c>
    </row>
    <row r="2" spans="1:2">
      <c r="B2" s="2" t="s">
        <v>2</v>
      </c>
    </row>
    <row r="3" spans="1:2">
      <c r="A3" s="3" t="s">
        <v>116</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2</v>
      </c>
      <c r="B1" s="2" t="s">
        <v>1</v>
      </c>
    </row>
    <row r="2" spans="1:2">
      <c r="B2" s="2" t="s">
        <v>2</v>
      </c>
    </row>
    <row r="3" spans="1:2">
      <c r="A3" s="3" t="s">
        <v>116</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16</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ASH</vt:lpstr>
      <vt:lpstr>ORGANIZATION AND BUSINESS OPERA</vt:lpstr>
      <vt:lpstr>SUMMARY OF SIGNIFICANT ACCOUNTI</vt:lpstr>
      <vt:lpstr>RELATED PARTY TRANSACTIONS</vt:lpstr>
      <vt:lpstr>NOTES PAYABLE</vt:lpstr>
      <vt:lpstr>CONVERTIBLE NOTES PAYABLE</vt:lpstr>
      <vt:lpstr>DERIVATIVE LIABILITIES</vt:lpstr>
      <vt:lpstr>STOCKHOLDERS' EQUITY</vt:lpstr>
      <vt:lpstr>COMMITMENTS</vt:lpstr>
      <vt:lpstr>FAIR VALUE MEASUREMENTS</vt:lpstr>
      <vt:lpstr>SUBSEQUENT EVENTS</vt:lpstr>
      <vt:lpstr>SUMMARY OF SIGNIFICANT ACCOUN16</vt:lpstr>
      <vt:lpstr>CONVERTIBLE NOTES PAYABLE (Tabl</vt:lpstr>
      <vt:lpstr>DERIVATIVE LIABILITIES (Tables)</vt:lpstr>
      <vt:lpstr>STOCKHOLDERS' EQUITY (Tables)</vt:lpstr>
      <vt:lpstr>FAIR VALUE MEASUREMENTS (Tables</vt:lpstr>
      <vt:lpstr>ORGANIZATION AND BUSINESS OPE21</vt:lpstr>
      <vt:lpstr>SUMMARY OF SIGNIFICANT ACCOUN22</vt:lpstr>
      <vt:lpstr>RELATED PARTY TRANSACTIONS (Det</vt:lpstr>
      <vt:lpstr>NOTES PAYABLE (Details Narrativ</vt:lpstr>
      <vt:lpstr>CONVERTIBLE NOTES PAYABLE (Deta</vt:lpstr>
      <vt:lpstr>CONVERTIBLE NOTES PAYABLE (De26</vt:lpstr>
      <vt:lpstr>DERIVATIVE LIABILITIES (Details</vt:lpstr>
      <vt:lpstr>DERIVATIVE LIABILITIES (Detai28</vt:lpstr>
      <vt:lpstr>DERIVATIVE LIABILITIES (Detai29</vt:lpstr>
      <vt:lpstr>STOCKHOLDERS' EQUITY (Details)</vt:lpstr>
      <vt:lpstr>STOCKHOLDERS' EQUITY (Details 1</vt:lpstr>
      <vt:lpstr>STOCKHOLDERS' EQUITY (Details N</vt:lpstr>
      <vt:lpstr>FAIR VALUE MEASUREMENTS (Detail</vt:lpstr>
      <vt:lpstr>FAIR VALUE MEASUREMENTS (Deta34</vt:lpstr>
      <vt:lpstr>Uncategorized Items - evt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7:19:35Z</dcterms:created>
  <dcterms:modified xmlns:dcterms="http://purl.org/dc/terms/" xmlns:xsi="http://www.w3.org/2001/XMLSchema-instance" xsi:type="dcterms:W3CDTF">2015-08-19T17:19:35Z</dcterms:modified>
  <dc:title xmlns:dc="http://purl.org/dc/elements/1.1/">Untitled</dc:title>
  <dc:description xmlns:dc="http://purl.org/dc/elements/1.1/"/>
  <dc:subject xmlns:dc="http://purl.org/dc/elements/1.1/"/>
  <cp:keywords/>
  <cp:category/>
</cp:coreProperties>
</file>